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Earnings (Loss) per share" sheetId="10" state="visible" r:id="rId10"/>
    <sheet xmlns:r="http://schemas.openxmlformats.org/officeDocument/2006/relationships" name="Discontinued operations" sheetId="11" state="visible" r:id="rId11"/>
    <sheet xmlns:r="http://schemas.openxmlformats.org/officeDocument/2006/relationships" name="Intangible assets, net" sheetId="12" state="visible" r:id="rId12"/>
    <sheet xmlns:r="http://schemas.openxmlformats.org/officeDocument/2006/relationships" name="Goodwill" sheetId="13" state="visible" r:id="rId13"/>
    <sheet xmlns:r="http://schemas.openxmlformats.org/officeDocument/2006/relationships" name="Long-term debt, net" sheetId="14" state="visible" r:id="rId14"/>
    <sheet xmlns:r="http://schemas.openxmlformats.org/officeDocument/2006/relationships" name="Income taxes" sheetId="15" state="visible" r:id="rId15"/>
    <sheet xmlns:r="http://schemas.openxmlformats.org/officeDocument/2006/relationships" name="Common stock, treasury stock an" sheetId="16" state="visible" r:id="rId16"/>
    <sheet xmlns:r="http://schemas.openxmlformats.org/officeDocument/2006/relationships" name="Share-based compensation" sheetId="17" state="visible" r:id="rId17"/>
    <sheet xmlns:r="http://schemas.openxmlformats.org/officeDocument/2006/relationships" name="Segment informatio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Earnings (Loss) per share (Tabl" sheetId="22" state="visible" r:id="rId22"/>
    <sheet xmlns:r="http://schemas.openxmlformats.org/officeDocument/2006/relationships" name="Discontinued operations (Tables" sheetId="23" state="visible" r:id="rId23"/>
    <sheet xmlns:r="http://schemas.openxmlformats.org/officeDocument/2006/relationships" name="Intangible assets, net (Tables)" sheetId="24" state="visible" r:id="rId24"/>
    <sheet xmlns:r="http://schemas.openxmlformats.org/officeDocument/2006/relationships" name="Long-term debt, net (Tables)" sheetId="25" state="visible" r:id="rId25"/>
    <sheet xmlns:r="http://schemas.openxmlformats.org/officeDocument/2006/relationships" name="Share-based compensation (Table" sheetId="26" state="visible" r:id="rId26"/>
    <sheet xmlns:r="http://schemas.openxmlformats.org/officeDocument/2006/relationships" name="Summary of Significant Accoun_3" sheetId="27" state="visible" r:id="rId27"/>
    <sheet xmlns:r="http://schemas.openxmlformats.org/officeDocument/2006/relationships" name="Earnings (Loss) per share - Sch" sheetId="28" state="visible" r:id="rId28"/>
    <sheet xmlns:r="http://schemas.openxmlformats.org/officeDocument/2006/relationships" name="Earnings (Loss) per share - S_2" sheetId="29" state="visible" r:id="rId29"/>
    <sheet xmlns:r="http://schemas.openxmlformats.org/officeDocument/2006/relationships" name="Discontinued operations - Addit" sheetId="30" state="visible" r:id="rId30"/>
    <sheet xmlns:r="http://schemas.openxmlformats.org/officeDocument/2006/relationships" name="Discontinued operations - Dispo" sheetId="31" state="visible" r:id="rId31"/>
    <sheet xmlns:r="http://schemas.openxmlformats.org/officeDocument/2006/relationships" name="Discontinued operations - Dis_2" sheetId="32" state="visible" r:id="rId32"/>
    <sheet xmlns:r="http://schemas.openxmlformats.org/officeDocument/2006/relationships" name="Discontinued operations - Sched" sheetId="33" state="visible" r:id="rId33"/>
    <sheet xmlns:r="http://schemas.openxmlformats.org/officeDocument/2006/relationships" name="Discontinued operations - Sch_2" sheetId="34" state="visible" r:id="rId34"/>
    <sheet xmlns:r="http://schemas.openxmlformats.org/officeDocument/2006/relationships" name="Discontinued operations - Sch_3" sheetId="35" state="visible" r:id="rId35"/>
    <sheet xmlns:r="http://schemas.openxmlformats.org/officeDocument/2006/relationships" name="Intangible assets, net - Intang" sheetId="36" state="visible" r:id="rId36"/>
    <sheet xmlns:r="http://schemas.openxmlformats.org/officeDocument/2006/relationships" name="Intangible assets, net - Additi" sheetId="37" state="visible" r:id="rId37"/>
    <sheet xmlns:r="http://schemas.openxmlformats.org/officeDocument/2006/relationships" name="Intangible assets, net - Schedu" sheetId="38" state="visible" r:id="rId38"/>
    <sheet xmlns:r="http://schemas.openxmlformats.org/officeDocument/2006/relationships" name="Goodwill - Additional Informati" sheetId="39" state="visible" r:id="rId39"/>
    <sheet xmlns:r="http://schemas.openxmlformats.org/officeDocument/2006/relationships" name="Long-term debts, net - Summary " sheetId="40" state="visible" r:id="rId40"/>
    <sheet xmlns:r="http://schemas.openxmlformats.org/officeDocument/2006/relationships" name="Long-term debts, net - Schedule" sheetId="41" state="visible" r:id="rId41"/>
    <sheet xmlns:r="http://schemas.openxmlformats.org/officeDocument/2006/relationships" name="Long-term debts, net - Addition" sheetId="42" state="visible" r:id="rId42"/>
    <sheet xmlns:r="http://schemas.openxmlformats.org/officeDocument/2006/relationships" name="Long-term debts, net - Schedu_2" sheetId="43" state="visible" r:id="rId43"/>
    <sheet xmlns:r="http://schemas.openxmlformats.org/officeDocument/2006/relationships" name="Income taxes - Additional Infor" sheetId="44" state="visible" r:id="rId44"/>
    <sheet xmlns:r="http://schemas.openxmlformats.org/officeDocument/2006/relationships" name="Common stock, treasury stock _2"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Unve" sheetId="48" state="visible" r:id="rId48"/>
    <sheet xmlns:r="http://schemas.openxmlformats.org/officeDocument/2006/relationships" name="Share-based compensation - Un_2" sheetId="49" state="visible" r:id="rId49"/>
    <sheet xmlns:r="http://schemas.openxmlformats.org/officeDocument/2006/relationships" name="Share-based compensation - Sc_2" sheetId="50" state="visible" r:id="rId50"/>
    <sheet xmlns:r="http://schemas.openxmlformats.org/officeDocument/2006/relationships" name="Share-based compensation - Sc_3" sheetId="51" state="visible" r:id="rId51"/>
    <sheet xmlns:r="http://schemas.openxmlformats.org/officeDocument/2006/relationships" name="Share-based compensation - Shar" sheetId="52" state="visible" r:id="rId52"/>
    <sheet xmlns:r="http://schemas.openxmlformats.org/officeDocument/2006/relationships" name="Segment information - Additiona" sheetId="53" state="visible" r:id="rId53"/>
    <sheet xmlns:r="http://schemas.openxmlformats.org/officeDocument/2006/relationships" name="Related party transactions - Ad" sheetId="54" state="visible" r:id="rId54"/>
    <sheet xmlns:r="http://schemas.openxmlformats.org/officeDocument/2006/relationships" name="Subsequent Events Subsequent Ev" sheetId="55" state="visible" r:id="rId55"/>
  </sheets>
  <definedNames/>
  <calcPr calcId="124519" fullCalcOnLoad="1"/>
</workbook>
</file>

<file path=xl/sharedStrings.xml><?xml version="1.0" encoding="utf-8"?>
<sst xmlns="http://schemas.openxmlformats.org/spreadsheetml/2006/main" uniqueCount="577">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FLNT</t>
  </si>
  <si>
    <t>Entity Registrant Name</t>
  </si>
  <si>
    <t>FLUENT, INC.</t>
  </si>
  <si>
    <t>Entity Central Index Key</t>
  </si>
  <si>
    <t>Current Fiscal Year End Date</t>
  </si>
  <si>
    <t>--12-31</t>
  </si>
  <si>
    <t>Entity Filer Category</t>
  </si>
  <si>
    <t>Accelerated Filer</t>
  </si>
  <si>
    <t>Entity Emerging Growth Company</t>
  </si>
  <si>
    <t>Entity Small Business</t>
  </si>
  <si>
    <t>true</t>
  </si>
  <si>
    <t>Entity Common Stock, Shares Outstanding</t>
  </si>
  <si>
    <t>Condensed Consolidated Balance Sheets - USD ($) $ in Thousands</t>
  </si>
  <si>
    <t>Dec. 31, 2017</t>
  </si>
  <si>
    <t>Current assets:</t>
  </si>
  <si>
    <t>Cash and cash equivalents</t>
  </si>
  <si>
    <t>Accounts receivable, net of allowance for doubtful accounts of $1,751 and $1,624 at September 30, 2018 and December 31, 2017, respectively</t>
  </si>
  <si>
    <t>Prepaid expenses and other current assets</t>
  </si>
  <si>
    <t>Current assets of discontinued operations</t>
  </si>
  <si>
    <t>Total current assets</t>
  </si>
  <si>
    <t>Property and equipment, net</t>
  </si>
  <si>
    <t>Intangible assets, net</t>
  </si>
  <si>
    <t>Goodwill</t>
  </si>
  <si>
    <t>Other non-current assets</t>
  </si>
  <si>
    <t>Non-current assets of discontinued operations</t>
  </si>
  <si>
    <t>Total assets</t>
  </si>
  <si>
    <t>Current liabilities:</t>
  </si>
  <si>
    <t>Accounts payable</t>
  </si>
  <si>
    <t>Accrued expenses and other current liabilities</t>
  </si>
  <si>
    <t>Deferred revenue</t>
  </si>
  <si>
    <t>Current portion of long-term debt</t>
  </si>
  <si>
    <t>Current liabilities of discontinued operations</t>
  </si>
  <si>
    <t>Total current liabilities</t>
  </si>
  <si>
    <t>Promissory notes payable to certain shareholders, net</t>
  </si>
  <si>
    <t>Long-term debt, net</t>
  </si>
  <si>
    <t>Total liabilities</t>
  </si>
  <si>
    <t>Shareholders' equity:</t>
  </si>
  <si>
    <t>Preferred stock - $0.0001 par value, 10,000,000 shares authorized; 0 shares issued and outstanding at September 30, 2018 and December 31, 2017</t>
  </si>
  <si>
    <t>Common stock - $0.0005 par value, 200,000,000 shares authorized; 76,516,415 and 61,631,573 shares issued at September 30, 2018 and December 31, 2017, respectively; and 75,291,330 and 61,279,050 shares outstanding at September 30, 2018 and December 31, 2017, respectively</t>
  </si>
  <si>
    <t>Treasury stock, at cost, 1,225,085 and 352,523 shares at September 30, 2018 and December 31, 2017, respectively</t>
  </si>
  <si>
    <t>Additional paid-in capital</t>
  </si>
  <si>
    <t>Accumulated deficit</t>
  </si>
  <si>
    <t>Total shareholders' equity</t>
  </si>
  <si>
    <t>Total liabilities and shareholders' equity</t>
  </si>
  <si>
    <t>Condensed Consolidated Balance Sheets (Parenthetical) - USD ($) $ in Thousands</t>
  </si>
  <si>
    <t>Statement of Financial Position [Abstract]</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Treasury stock, shares (in shares)</t>
  </si>
  <si>
    <t>Condensed Consolidated Statements of Operations - USD ($) $ in Thousands</t>
  </si>
  <si>
    <t>3 Months Ended</t>
  </si>
  <si>
    <t>Sep. 30, 2017</t>
  </si>
  <si>
    <t>Income Statement [Abstract]</t>
  </si>
  <si>
    <t>Revenue</t>
  </si>
  <si>
    <t>Costs and expenses:</t>
  </si>
  <si>
    <t>Cost of revenue (exclusive of depreciation and amortization)</t>
  </si>
  <si>
    <t>Sales and marketing expenses</t>
  </si>
  <si>
    <t>General and administrative expenses</t>
  </si>
  <si>
    <t>Depreciation and amortization</t>
  </si>
  <si>
    <t>Write-off of long-lived assets</t>
  </si>
  <si>
    <t>Spin-off transaction costs</t>
  </si>
  <si>
    <t>Total costs and expenses</t>
  </si>
  <si>
    <t>Income (loss) from operations</t>
  </si>
  <si>
    <t>Interest expense, net</t>
  </si>
  <si>
    <t>Income (loss) before income taxes from continuing operations</t>
  </si>
  <si>
    <t>Income taxes</t>
  </si>
  <si>
    <t>Net income (loss) from continuing operations</t>
  </si>
  <si>
    <t>Discontinued operations:</t>
  </si>
  <si>
    <t>Loss from operations of discontinued operations, net of $0 income taxes</t>
  </si>
  <si>
    <t>Loss on disposal of discontinued operations, net of $0 income taxes</t>
  </si>
  <si>
    <t>Net loss from discontinued operations</t>
  </si>
  <si>
    <t>Net income (loss)</t>
  </si>
  <si>
    <t>Basic and diluted earnings (loss) per share:</t>
  </si>
  <si>
    <t>Continuing operations (in usd per share)</t>
  </si>
  <si>
    <t>Discontinued operations (in usd per share)</t>
  </si>
  <si>
    <t>Total net income (loss), basic (in usd per share)</t>
  </si>
  <si>
    <t>Weighted average number of shares outstanding:</t>
  </si>
  <si>
    <t>Basic and diluted (in shares)</t>
  </si>
  <si>
    <t>Condensed Consolidated Statements of Operations (Parenthetical) - USD ($) $ in Thousands</t>
  </si>
  <si>
    <t>Discontinued Operation Tax Effect Of Discontinued Operation</t>
  </si>
  <si>
    <t>Discontinued Operation Tax Effect Of Income Loss From Disposal Of Discontinued Operation</t>
  </si>
  <si>
    <t>Condensed Consolidated Statements of Changes in Shareholders' Equity - 9 months ended Sep. 30, 2018 - USD ($) $ in Thousands</t>
  </si>
  <si>
    <t>Total</t>
  </si>
  <si>
    <t>Certain Investors</t>
  </si>
  <si>
    <t>Common Stock</t>
  </si>
  <si>
    <t>Common StockCertain Investors</t>
  </si>
  <si>
    <t>Treasury Stock</t>
  </si>
  <si>
    <t>Additional Paid-in Capital</t>
  </si>
  <si>
    <t>Additional Paid-in CapitalCertain Investors</t>
  </si>
  <si>
    <t>Accumulated Deficit</t>
  </si>
  <si>
    <t>Beginning balance at Dec. 31, 2017</t>
  </si>
  <si>
    <t>Beginning balance, shares at Dec. 31, 2017</t>
  </si>
  <si>
    <t>Increase (Decrease) in Stockholders' Equity [Roll Forward]</t>
  </si>
  <si>
    <t>Issuance of common stock upon a direct offering to certain investors, net of issuance costs of $108</t>
  </si>
  <si>
    <t>Issuance of common stock upon a direct offering to certain investors, net of issuance costs of $108, shares</t>
  </si>
  <si>
    <t>Vesting of restricted stock units and issuance of restricted stock</t>
  </si>
  <si>
    <t>Vesting of restricted stock units and issuance of restricted stock, shares</t>
  </si>
  <si>
    <t>Increase in treasury stock resulting from shares withheld to pay statutory taxes in connection with the vesting of restricted stock units</t>
  </si>
  <si>
    <t>Adjustments to Additional Paid in Capital, Share-based Compensation, Other Long-term Incentive Plans, Requisite Service Period Recognition</t>
  </si>
  <si>
    <t>Increase in treasury stock resulting from shares withheld to pay statutory taxes in connection with the vesting of restricted stock units, shares</t>
  </si>
  <si>
    <t>Share-based compensation</t>
  </si>
  <si>
    <t>Net loss</t>
  </si>
  <si>
    <t>Spin-off of red violet</t>
  </si>
  <si>
    <t>Ending balance at Sep. 30, 2018</t>
  </si>
  <si>
    <t>Ending balance, shares at Sep. 30, 2018</t>
  </si>
  <si>
    <t>Condensed Consolidated Statements of Changes in Shareholders' Equity (Parenthetical) $ in Thousands</t>
  </si>
  <si>
    <t>Sep. 30, 2018USD ($)</t>
  </si>
  <si>
    <t>Issuance costs</t>
  </si>
  <si>
    <t>Condensed Consolidated Statements of Cash Flows - USD ($) $ in Thousands</t>
  </si>
  <si>
    <t>CASH FLOWS FROM OPERATING ACTIVITIES:</t>
  </si>
  <si>
    <t>Adjustments to reconcile net loss from continuing operations to net cash provided by operating activities:</t>
  </si>
  <si>
    <t>Non-cash interest expense and related amortization</t>
  </si>
  <si>
    <t>Share-based compensation expense</t>
  </si>
  <si>
    <t>Provision for bad debts</t>
  </si>
  <si>
    <t>Allocation of expenses to red violet</t>
  </si>
  <si>
    <t>Changes in assets and liabilities:</t>
  </si>
  <si>
    <t>Accounts receivable</t>
  </si>
  <si>
    <t>Net cash provided by operating activities from continuing operations</t>
  </si>
  <si>
    <t>Net cash used in operating activities from discontinued operations</t>
  </si>
  <si>
    <t>Net cash provided by (used in) operating activities</t>
  </si>
  <si>
    <t>CASH FLOWS FROM INVESTING ACTIVITIES:</t>
  </si>
  <si>
    <t>Purchase of property and equipment</t>
  </si>
  <si>
    <t>Capitalized costs included in intangible assets</t>
  </si>
  <si>
    <t>Capital contributed to red violet</t>
  </si>
  <si>
    <t>Net cash used in investing activities from continuing operations</t>
  </si>
  <si>
    <t>Net cash used in investing activities from discontinued operations</t>
  </si>
  <si>
    <t>Net cash used in investing activities</t>
  </si>
  <si>
    <t>CASH FLOWS FROM FINANCING ACTIVITIES:</t>
  </si>
  <si>
    <t>Proceeds from issuance of shares, net of issuance costs</t>
  </si>
  <si>
    <t>Proceeds from debt obligations, net of debt costs</t>
  </si>
  <si>
    <t>Repayments of long-term debt</t>
  </si>
  <si>
    <t>Taxes paid related to net share settlement of vesting of restricted stock units</t>
  </si>
  <si>
    <t>Net cash provided by financing activities from continuing operations</t>
  </si>
  <si>
    <t>Net increase in cash and cash equivalents</t>
  </si>
  <si>
    <t>Cash and cash equivalents at beginning of period</t>
  </si>
  <si>
    <t>Cash and cash equivalents at end of period</t>
  </si>
  <si>
    <t>SUPPLEMENTAL DISCLOSURE INFORMATION</t>
  </si>
  <si>
    <t>Cash paid for interest</t>
  </si>
  <si>
    <t>Cash paid for income taxes</t>
  </si>
  <si>
    <t>Share-based compensation capitalized in intangible assets</t>
  </si>
  <si>
    <t>Reduction in Value of Puttable Common Stock</t>
  </si>
  <si>
    <t>Summary of significant accounting policies</t>
  </si>
  <si>
    <t>Accounting Policies [Abstract]</t>
  </si>
  <si>
    <t>Summary of significant accounting policies (a) Basis of preparation and liquidity The accompanying unaudited condensed consolidated financial statements have been prepared by Fluent, Inc., formerly known as Cogi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8 . The information included in this quarterly report on Form 10-Q should be read in conjunction with the consolidated financial statements and accompanying notes included in the Company's Annual Report on Form 10-K for the year ended December 31, 2017 ("2017 Form 10-K") filed with the SEC on March 14, 2018. The condensed consolidated balance sheet as of December 31, 2017 included herein was derived from the audited financial statements as of that date included in the 2017 Form 10-K, but does not include all disclosures required by US GAAP. Principles of consolidation The condensed consolidated financial statements include the financial statements of the Company and its subsidiaries. All significant transactions among the Company and its subsidiaries have been eliminated upon consolidation. Spin-off of red violet On March 26, 2018, Fluent completed the previously announced spin-off (the "Spin-off") of its risk management business from its digital marketing business by way of a distribution of all the shares of common stock of Fluent's wholly-owned subsidiary, Red Violet, Inc. ("red violet"), to Fluent's stockholders of record as of March 19, 2018 (the "Record Date'') and certain warrant holders. The distribution occurred by way of a pro rata distribution to such common stock and warrant holders, each of whom received one share of red violet's common stock for every 7.5 shares of Fluent's common stock held on the Record Date or to which they were entitled under their warrants. Following the Spin-off of red violet, Fluent common stock continued trading on The NASDAQ Stock Market ("NASDAQ"), and red violet became an independent public company, also listed on NASDAQ. red violet owns all of the former Fluent subsidiaries that operated the Company's former risk management business. In accordance with Accounting Standards Codification ("ASC") 205-20, " Discontinued Operations ," the results of red violet are reflected in Fluent's condensed consolidated financial statements as discontinued operations and, therefore, are presented as assets and liabilities of discontinued operations on the condensed consolidated balance sheet, loss from discontinued operations on the condensed consolidated statements of operations and cash activity from discontinued operations on the condensed consolidated statements of cash flows. See Note 3, "Discontinued operations," for details. Reclassifications Certain amounts in the prior year's condensed consolidated financial statements and related footnotes thereto have been reclassified to conform with the current year presentation as a result of the Spin-off of red violet. See Note 3, "Discontinued operations," for details. The Company has reclassified certain trade-related accruals from accounts payable (previously trade accounts payable) into accrued expenses and other current liabilities. As a result, accounts payable decreased by $3,258 to $7,408 , and accrued expenses and other current liabilities increased by $3,258 to $14,967 as of December 31, 2017 in the condensed consolidated financial statements. Additionally, within cash flows from operating activities on the condensed consolidated statements of cash flows, for the nine months ended September 30, 2017 , the decrease in accounts payable increased by $5,043 to $7,464 , and the increase in accrued expenses and other current liabilities increased by $5,043 to $8,900 . In addition, the Company has reclassified the cost of revenue (exclusive of depreciation and amortization) amounts from the gross profit section, as presented in previous filings, to the costs and expenses section of the condensed consolidated statements of operations for each period presented and the gross profit subtotal has been removed. As a result, total costs and expenses have increased by $35,732 , to $63,277 , for the three months ended September 30, 2017 and by $104,310 , to $176,938 , for the nine months ended September 30, 2017 . (b) Recently issued and adopted accounting standards In May 2014, Financial Accounting Standards Board ("FASB") issued ASU No. 2014-9 ("ASU 2014-9"), " Revenue from Contracts with Customers (Topic 606)" and additional changes, modifications, clarifications or interpretations thereafter. The standard's core principle is that a company will recognize revenue when it transfers promised goods or services to customers in an amount that reflects the consideration to which the company expects to be entitled in exchange for those goods or services. The guidance includes indicators to assist an entity in evaluating whether it controls the good or service before it is transferred to the customer. The new revenue recognition standard is effective for public entities for annual reporting periods beginning after December 15, 2017, and interim periods therein.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Topic 606 as of January 1, 2018 using the modified retrospective method, and the adoption did not have a material impact on the consolidated balance sheets, statements of operations, or cash flows. Refer to Note 1(c) below for further details. In February 2016, FASB issued ASU No. 2016-2 ("ASU 2016-2"), " Leases (Topic 842)" and additional changes, modifications, clarifications or interpretations thereafter, which generally require companies to recognize operating and financing lease liabilities and corresponding right-of-use assets on the balance sheet. This guidance will be effective in the first quarter of 2019 on a modified retrospective basis and early adoption is permitted. Upon adoption of this standard, the Company expects to recognize, on a discounted basis, its minimum commitments under noncancelable operating leases on its consolidated balance sheets, resulting in the recording of right-of-use assets and lease obligations. In August 2016, FASB issued ASU No. 2016-15 ("ASU 2016-15"), " Statement of Cash Flows (Topic 230): Classification of Certain Cash Receipts and Cash Payments ," which provides guidance for certain cash flow issues, including contingent consideration payments made after a business combination and debt prepayment or debt extinguishment costs, among other areas. The guidance is effective for public entities for fiscal years beginning after December 15, 2017 and interim periods therein, and early adoption is permitted. The Company adopted ASU 2016-15 during the first quarter of 2018, noting no material impact to its condensed consolidated financial statements. In March 2018, the FASB issued ASU No. 2018-5 ("ASU 2018-5"), " Amendments to SEC Paragraphs Pursuant to SEC Staff Accounting Bulletin No. 118 ." ASU 2018-5 amended ASC Topic 740, Income Taxes ("ASC 740"), to reflect SEC Staff Accounting Bulletin No. 118 ("SAB 118"), which provides guidance on accounting for the impact of the tax reform legislation commonly known as the Tax Cuts and Jobs Act of 2017 (the "Tax Act"). The amendments in ASU 2018-5 are effective upon issuance. The Company adopted SAB 118 in the fourth quarter of 2017, and therefore the Company's subsequent adoption of ASU 2018-5 in the first quarter of 2018 had no impact on its accounting for income taxes in the first quarter of 2018. Additional information regarding the accounting for income taxes for the effects of the Tax Act is contained in Note 7, " Income Taxes." In June 2018, the FASB issued ASU 2018-7 ("ASU 2018-7"), Compensation-Stock Compensation (Topic 718): Improvements to Nonemployee Share-Based Payment Accounting, expanding the scope of employee share-based payment guidance under ASC Topic 718, to include share-based payments to nonemployees for goods and services. The guidance is effective for public entities for fiscal years beginning after December 15, 2018 and interim periods therein, and early adoption is permitted. The Company adopted ASU 2018-7 during the second quarter of 2018 on a modified retrospective basis, noting no material impact to its condensed consolidated financial statements. (c) Revenue recognition On January 1, 2018, the Company adopted ASU 2014-09, Revenue from Contracts with Customers (Topic 606) , using the modified retrospective method applied to all contracts that were not completed contracts at the date of initial application. There was no impact on the opening balance of accumulated deficit on the condensed consolidated balance sheet and statement of changes in shareholders' equity as of January 1, 2018 due to the adoption of Topic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the installation of an app or the printing of a coupon) and subject to certain qualifying characteristics specified by the customer. The Company has applied the portfolio approach practical expedient in accounting for customer revenue as one collective group, rather than individual contracts.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by the performance as the Company perform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If a customer pays consideration before the Company's performance obligations are satisfied, those amounts are classified as deferred revenue. As of September 30, 2018 and December 31, 2017 , the balance of deferred revenue was $714 and $265 , respectively. The deferred revenue balance as of December 31, 2017 was fully recognized into revenue during the first quarter of 2018 . If there is a delay between the period in which revenue is recognized and when customer invoices are issued, revenue is recognized and related amounts are recorded as unbilled revenue in accounts receivable. As of September 30, 2018 and December 31, 2017 , unbilled revenue included in accounts receivable totaled $20,242 and $16,238 , respectively. In line with industry practice, the unbilled revenue balance is recorded based on the Company's internally tracked conversions, net of estimated variances between this amount and the amount tracked and subsequently confirmed by customers. The majority of invoices included within the unbilled revenue balance are issued within the month directly following the period of service. Sales commissions are recorded at the time revenue is recognized and recorded in sales and marketing expenses.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t>
  </si>
  <si>
    <t>Earnings (Loss) per share</t>
  </si>
  <si>
    <t>Earnings Per Share [Abstract]</t>
  </si>
  <si>
    <t>Earnings (Loss) per share Basic earnings (loss) per share is computed by dividing net income (loss) by the weighted average number of common shares outstanding during the period. Diluted earnings (loss) per share reflects the potential dilution that could occur if securities or other contracts to issue common stock were exercised or converted into common stock and is calculated using the treasury stock method for stock options, restricted stock units ("RSUs"), restricted stock, warrants and deferred common stock. Common equivalent shares are excluded from the calculation in loss periods, as their effects would be anti-dilutive. The information related to basic and diluted earnings (loss) per share for the three and nine months ended September 30, 2018 and 2017 is as follows: Three Months Ended September 30, Nine Months Ended September 30, (In thousands, except share data) 2018 2017 2018 2017 Numerator: Net income (loss) from continuing operations $ 4,462 $ (10,761 ) $ 1,549 $ (28,869 ) Net loss from discontinued operations — (3,334 ) (21,124 ) (18,360 ) Net income (loss) $ 4,462 $ (14,095 ) $ (19,575 ) $ (47,229 ) Denominator: Weighted average number of shares outstanding: Basic and diluted 78,199,579 55,390,247 73,941,595 54,665,776 Basic and diluted earnings (loss) per share: (1) Continuing operations $ 0.06 $ (0.19 ) $ 0.02 $ (0.53 ) Discontinued operations $ — $ (0.06 ) $ (0.29 ) $ (0.34 ) Net income (loss) $ 0.06 $ (0.25 ) $ (0.26 ) $ (0.86 ) (1) Earnings (loss) per share tables may contain summation differences due to rounding. The following potentially dilutive securities were excluded from the calculation of diluted earnings (loss) per share because their effect would have been anti-dilutive for the periods presented: Three Months Ended September 30, Nine Months Ended September 30, 2018 2017 2018 2017 Restricted stock, restricted stock units and deferred common stock 3,842,631 16,524,140 3,842,631 16,524,140 Warrants 2,623,776 2,220,102 2,623,776 2,220,102 Stock options 112,000 222,000 112,000 222,000 Total anti-dilutive securities 6,578,407 18,966,242 6,578,407 18,966,242</t>
  </si>
  <si>
    <t>Discontinued operations</t>
  </si>
  <si>
    <t>Discontinued Operations and Disposal Groups [Abstract]</t>
  </si>
  <si>
    <t>Discontinued operations As discussed in Note 1(a), "Spin-off of red violet," on March 26, 2018, the Company completed the Spin-off of red violet. The results of red violet are reflected in Fluent's condensed consolidated financial statements as discontinued operations and, therefore, are presented as assets and liabilities of discontinued operations on the condensed consolidated balance sheets, loss from discontinued operations on the condensed consolidated statements of operations and cash activity from discontinued operations on the condensed consolidated statements of cash flows. As a result of the Spin-off, the Company's additional paid-in capital was decreased by the net assets of red violet of $41,500 , as of the effective date of the Spin-off. The following financial information presents the results of operations of red violet for the three and nine months ended September 30, 2018 and 2017 : Three Months Ended September 30, Nine Months Ended September 30, (In thousands) 2018 2017 2018 2017 Major classes of line items constituting loss from discontinued operations: Revenue — $ 2,306 $ 3,325 $ 5,871 Cost of revenue (exclusive of depreciation and amortization) — 1,955 2,017 5,199 Sales and marketing expenses — 1,175 1,089 3,158 General and administrative expenses — 2,222 1,852 15,150 Depreciation and amortization — 288 451 724 Loss from operations of discontinued operations, net of $0 income taxes — (3,334 ) (2,084 ) (18,360 ) Loss on disposal of discontinued operations, net of $0 income taxes — — (19,040 ) — Net loss from discontinued operations $ — $ (3,334 ) $ (21,124 ) $ (18,360 ) Included in the net loss from discontinued operations is a loss on disposal of discontinued operations of $19,040 for the nine months ended September 30, 2018 , as presented below. Of this amount, an aggregate of $16,030 represents non-cash charges. Three Months Ended Nine Months Ended (In thousands) September 30, 2018 September 30, 2018 Share-based compensation expense (1) $ — $ 15,548 Write-off of unamortized debt costs (2) — 284 Write-off of certain prepaid expenses — 198 Spin-off related professional fees — 2,012 Spin-off related employee compensation — 998 Loss on disposal of discontinued operations $ — $ 19,040 (1) As discussed and defined in Note 9, "Share-based compensation," share-based compensation expense represents non-cash expense in connection with the Acceleration of certain previously outstanding but unvested stock options, RSUs and restricted stock and additional Spin-off Grants, in connection with the Spin-off. (2) As discussed in Note 6, "Long-term debt, net," in connection with the Spin-off, the Company repaid the Promissory Notes to certain shareholders, which resulted in a write-off of unamortized debt costs of $284 . In addition, during the first quarter of 2018 , in connection with the Spin-off of red violet, an aggregate of $7,708 was recognized in costs and expenses from continuing operations as spin-off transaction costs, including non-cash share-based compensation expense of $5,409 as a result of 2,041,000 shares of Transaction Grants (as defined in Note 9, "Share-based compensation"), and employee cash compensation of $2,299 . The Company reclassified carrying amounts of assets and liabilities of red violet into corresponding assets and liabilities of discontinued operations as of December 31, 2017 . A reconciliation is shown below: (In thousands) December 31, 2017 Carrying amounts of the major classes of assets included in discontinued operations: Cash and cash equivalents $ 65 Accounts receivable, net 1,650 Prepaid expenses and other current assets 559 Current assets of discontinued operations 2,274 Property and equipment, net 1,091 Intangible assets, net 15,353 Goodwill 6,465 Other non-current assets 1,180 Non-current assets of discontinued operations 24,089 Total assets of discontinued operations $ 26,363 Carrying amounts of the major classes of liabilities included in discontinued operations: Trade accounts payable $ 919 Accrued expenses and other current liabilities 6,437 Deferred revenue 33 Total liabilities of discontinued operations $ 7,389</t>
  </si>
  <si>
    <t>Goodwill and Intangible Assets Disclosure [Abstract]</t>
  </si>
  <si>
    <t>Intangible assets, net Intangible assets, other than goodwill, consist of the following: (In thousands) Amortization period September 30, 2018 December 31, 2017 Gross amount: Software developed for internal use 3 years $ 4,254 $ 2,972 Acquired proprietary technology 5 years 11,459 11,382 Customer relationships 7-10 years 34,986 34,986 Trade names 20 years 16,357 16,357 Domain names 20 years 191 191 Databases 5-10 years 31,292 31,292 Non-competition agreements 2-5 years 1,768 1,768 Total gross amount 100,307 98,948 Accumulated amortization: Software developed for internal use (1,001 ) (490 ) Acquired proprietary technology (6,411 ) (4,693 ) Customer relationships (13,220 ) (9,628 ) Trade names (2,300 ) (1,686 ) Domain names (27 ) (20 ) Databases (9,670 ) (6,964 ) Non-competition agreements (1,613 ) (1,113 ) Total accumulated amortization (34,242 ) (24,594 ) Net intangible assets: Software developed for internal use 3,253 2,482 Acquired proprietary technology 5,048 6,689 Customer relationships 21,766 25,358 Trade names 14,057 14,671 Domain names 164 171 Databases 21,622 24,328 Non-competition agreements 155 655 Total net intangible assets $ 66,065 $ 74,354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Fluent LLC") effective on December 8, 2015 (the "Fluent LLC Acquisition") and the acquisition of Q Interactive, LLC ("Q Interactive") effective on June 8, 2016 (the "Q Interactive Acquisition"). On January 18, 2017, the Company's management and Board of Directors approved a plan to merge and fully integrate Q Interactive's business into Fluent LLC (the "Q Interactive Integration"). As a result, the remaining balance of long-lived assets of $3,626 , relating primarily to the acquired proprietary technology and trade names acquired in the Q Interactive Acquisition, was written off to costs and expenses as a write-off of long-lived assets during the first quarter of 2017. Amortization expense of $3,228 and $3,146 for the three months ended and $9,653 and $9,404 for the nine months ended September 30, 2018 and 2017 , respectively, were included in depreciation and amortization expenses. As of September 30, 2018 , intangible assets with the carrying amount of $2,101 , included in the gross amount of software developed for internal use, have not started amortization, as they are not ready for their intended use. As of September 30, 2018 , estimated amortization expenses related to the Company's intangible assets for the remainder of 2018 through 2023 and thereafter are as follows: (In thousands) Year September 30, 2018 Remainder of 2018 $ 3,271 2019 13,083 2020 12,331 2021 9,190 2022 8,009 2023 and thereafter 20,181 Total $ 66,065</t>
  </si>
  <si>
    <t>Goodwill Goodwill represents the cost in excess of fair value of net assets acquired in a business combination. Prior to the Spin-off of red violet, the total balance of goodwill was $166,256 , as a result of the acquisition of Interactive Data, LLC effective on October 2, 2014, the Fluent LLC Acquisition and the Q Interactive Acquisition. In connection with the Spin-off of red violet, goodwill of $6,465 was derecognized, based on the relative fair value of red violet's portion of the Information Services reporting unit as compared to the total estimated fair value of the Information Services reporting unit. As of December 31, 2017 , the amount was reclassified into non-current assets of discontinued operations in the condensed consolidated balance sheets. In accordance with ASC Topic 350, "Intangibles - Goodwill and Other," goodwill is tested at least annually for impairment, or when events or changes in circumstances indicate that the carrying amount of such assets may not be recoverable, by assessing qualitative factors or performing a quantitative analysis in determining whether it is more likely than not that its fair value exceeds the carrying value. The measurement date of the Company's annual goodwill impairment test is October 1. For the nine months ended September 30, 2018 , there were no events or changes in circumstances to indicate that goodwill is impaired.</t>
  </si>
  <si>
    <t>Debt Disclosure [Abstract]</t>
  </si>
  <si>
    <t>Long-term debt, net Long-term debt, net, as of September 30, 2018 , consists of the following: Refinanced Term Loan (In thousands) due 2023 Principal amount $ 64,921 Less: Unamortized debt issuance costs (5,231 ) Long-term debt, net 59,690 Less: Current portion of long-term debt (7,227 ) Long-term debt, net (non-current) $ 52,463 Long-term debt, net, including promissory notes payable to certain shareholders, net, as of December 31, 2017 , consisted of the following: Term Loan Incremental Term Loan Promissory Notes (In thousands) due 2020 due 2020 due 2021 Total Principal amount $ 40,688 $ 14,312 $ 10,000 $ 65,000 Less: Unamortized debt issuance costs (2,753 ) (672 ) (312 ) (3,737 ) Add: PIK interest accrued to the principal balance 542 9 1,149 1,700 Long-term debt, net 38,477 13,649 10,837 62,963 Less: Current portion of long-term debt (2,062 ) (688 ) — (2,750 ) Long-term debt, net (non-current) $ 36,415 $ 12,961 $ 10,837 $ 60,213 Term Loans On December 8, 2015, Fluent LLC entered into an agreement ("Credit Agreement") with certain financial institutions and the administrative agent (collectively, "Whitehorse") for a term loan in the amount of $45.0 million ("Term Loan"). The Credit Agreement provided for certain customary mandatory prepayments upon certain events as well as certain prepayment premiums during the first four years of the Term Loan, provided that the prepayment premiums were not applicable to scheduled payments of principal, the required excess cash flow payments (as defined in the Credit Agreement) and certain other required prepayments. On January 19, 2017, Fluent LLC entered into Amendment No. 3 to Credit Agreement ("Amendment No. 3"), amending the Term Loan. Amendment No. 3, among other things, provided for a new term loan in the principal amount of $15.0 million ("Incremental Term Loan"), subject to the terms and conditions of Amendment No. 3, and modified certain other Credit Agreement provisions, including certain financial covenants and related definitions. The entire Incremental Term Loan of $14,039 , net of debt issuance costs of $961 , was received on February 1, 2017. The Term Loan and Incremental Term Loan (collectively, the "Term Loans") were guaranteed by the Company and all of its direct and indirect subsidiaries and were secured by substantially all of the assets of the Company and its direct and indirect subsidiaries, including Fluent LLC, in each case, on an equal and ratable basis. The Term Loans accrued interest at the rate of: (a) either, at Fluent's option, LIBOR (subject to a floor of 0.50% ) plus 10.5% per annum, or base rate (generally equivalent to the U.S. prime rate) plus 9.5% per annum, payable in cash, plus (b) 1% per annum, payable, at Fluent's option, either in cash or in-kind. Payments of principal on the Term Loans were $688 per quarter, payable at the end of each calendar quarter, commencing on March 31, 2017. The Term Loans were scheduled to mature on December 8, 2020. On March 26, 2018, the remaining principal amount of the Term Loans was prepaid through the Refinancing, as defined below, in connection with the Spin-off of red violet. Promissory Notes On December 8, 2015, the Company entered into and consummated the promissory notes financing (the "Promissory Notes") with each of Frost Gamma Investment Trust ("Frost Gamma"), an affiliate of Phillip Frost, M.D., the Vice Chairman of the Company's Board of Directors prior to the Spin-off, Michael Brauser, the then Executive Chairman of the Board of Directors, and another investor, pursuant to which the Company issued Promissory Notes of $5.0 million to Frost Gamma, $4.0 million to Michael Brauser, and $1.0 million to another investor, for an aggregate financing in the amount of $10.0 million . The Promissory Notes carried an interest rate of 10% per annum, which was capitalized monthly and added to the outstanding principal amount of such Promissory Notes. Under the terms of the Promissory Notes, the Company was required to repay the principal and all accrued interest six months after the repayment of all amounts due under the Credit Agreement, except that the Company had the option to repay the Promissory Notes earlier from the proceeds of a public equity financing. During the first quarter of 2017, the Company made a cash payment of accrued paid-in-kind ("PIK") interest of $533 , $426 , and $107 to Frost Gamma, Michael Brauser and another investor, respectively. The net balance of Promissory Notes was presented as promissory notes payable to certain shareholders, net, on the condensed consolidated balance sheet as of December 31, 2017 . On March 26, 2018, the remaining principal amount plus accrued PIK interest of the Promissory Notes was fully repaid through the Refinancing, as discussed below, in connection with the Spin-off of red violet. The unamortized debt costs of $284 pertaining to the Promissory Notes as of March 26, 2018 were written off into loss on disposal of discontinued operations. See Note 3, "Discontinued operations," for details. Refinanced Term Loan In connection with the Spin-off of red violet, Fluent LLC refinanced and fully repaid the Term Loans and Promissory Notes with a new term loan in the amount of $70.0 million ("Refinanced Term Loan"), pursuant to a Limited Consent and Amendment No. 6 to the Credit Agreement effective on March 26, 2018 (the "Amendment No. 6") (the "Refinancing"). The Refinanced Term Loan is guaranteed by the Company and its direct and indirect subsidiaries, and secured by substantially all of the assets of the Company and its direct and indirect subsidiaries, including Fluent LLC, in each case, on an equal and ratable basis. The Refinanced Term Loan accrues interest at the rate of either, at Fluent's option, (a) LIBOR (subject to a floor of 0.50% ) plus 7.00% per annum, or (b) base rate plus 6.0% per annum, payable in cash. Interest under the Refinanced Term Loan is payable monthly. The fair value of the Company's debt will generally fluctuate with movements of interest rates, increasing in periods of declining rates of interest and declining in periods of rising rates of interest. Scheduled principal amortization of the Refinanced Term Loan is $875 per quarter, commencing with the fiscal quarter ended June 30, 2018. The Refinanced Term Loan matures on March 26, 2023 . On March 26, 2018, the Refinanced Term Loan was utilized to repay in full the outstanding principal amount plus accrued PIK interest of the Term Loans and Promissory Notes of $55,586 and $11,425 , respectively. Prepayment premiums and unamortized debt costs associated with the Term Loans of $2,818 and $3,136 , respectively, were capitalized in the balance of the Refinanced Term Loan and are being amortized over the remaining period of the Refinanced Term Loan. In addition, refinancing costs paid to third parties of $193 were recognized in loss on disposal of discontinued operations. See Note 3, "Discontinued operations," for details. The Credit Agreement, as amended, requires the Company to maintain and comply with certain financial and other covenants, commencing with the fiscal quarter ended June 30, 2018. In addition, the Credit Agreement, as amended, includes certain prepayment provisions, including mandatory quarterly principal prepayments of the Refinanced Term Loan with a portion of the Company's excess cash flow, as defined in the Credit Agreement. For the three months ended September 30, 2018 , the quarterly prepayment resulting from excess cash flow was $3,727 . As of September 30, 2018 , this amount was reclassified to the current portion of long-term debt and will be paid during the fourth quarter. As long as the Refinanced Term Loan remains outstanding, the restrictive covenants, including prepayment penalties, and mandatory quarterly prepayment provisions could impair the Company's ability to expand or pursue its business strategies or obtain additional funding. As of September 30, 2018 , the Company was in compliance with all of the financial and other covenants under the Credit Agreement. Maturities Including the required principal prepayment on the Refinanced Term Loan based on a portion of the Company's quarterly excess cash flow of $3,727 for the third quarter of 2018 and excluding potential future additional principal prepayments, scheduled future maturities of total debt as of September 30, 2018 were as follows: (In thousands) Year Remainder of 2018 $ 4,602 2019 3,500 2020 3,500 2021 3,500 2022 3,500 2023 and thereafter 46,319 Total maturities $ 64,921 Fair value The Refinanced Term Loan accrues interest at the rate of either, at Fluent's option, (a) LIBOR (subject to a floor of 0.50% ) plus 7.00% per annum, or (b) base rate (generally equivalent to the U.S. prime rate) plus 6.0% per annum, payable in cash. As the Refinanced Term Loan was effective on March 26, 2018 and has a variable interest rate, the fair value of long-term debt is considered to approximate its carrying amount as of September 30, 2018 . This fair value assessment represents Level 2 measurements.</t>
  </si>
  <si>
    <t>Income Tax Disclosure [Abstract]</t>
  </si>
  <si>
    <t>Income taxes The Company is subject to federal and state income taxes in the United States. The tax provision for interim periods is determined using an estimate of the Company's annual effective tax rate. The Company updates its estimated annual effective tax rate on a quarterly basis and, if the estimate changes, makes a cumulative adjustment. The Company recorded a full valuation allowance against net deferred tax assets as of September 30, 2018 and December 31, 2017 and intends to continue maintaining a full valuation allowance on these net deferred tax assets until there is sufficient evidence to support the release of all or some portion of these allowances. Based on current income (loss) from continuing operations and anticipated future earnings, the Company believes there is a reasonable possibility that within the next 12 months sufficient positive evidence may become available to allow a conclusion to be reached that a significant portion, if not all, of the valuation allowance will be released. Release of some or all of the valuation allowance would result in the recognition of certain deferred tax assets and an increase in deferred tax benefit for any period in which such a release may be recorded, however, the exact timing and amount of any valuation allowance release are subject to change, depending upon the level of profitability that the Company is able to achieve and the net deferred tax assets available. The Company's effective income tax rate differed from the statutory federal income tax rate of 21% for the three and nine months ended September 30, 2018 and 34% for the three and nine months ended September 30, 2017 . For the three and nine months ended September 30, 2018 and 2017 , the Company's effective income tax rate was 0% , with such differences resulting from the application of the full valuation allowance against the Company's deferred tax assets. On December 22, 2017, the United States enacted tax reform legislation through the Tax Act, which significantly changed the pre-existing U.S. tax laws. The Tax Act includes a reduction in the U.S. corporate tax rate from 34% to 21% , among other changes. In response to the Tax Act, the SEC staff issued Staff Accounting Bulletin No. 118, which allows registrants to record provisional amounts during a measurement period, not to extend beyond one year. Pursuant to SAB 118, the Company will complete the accounting for the tax effects of all of the provisions of the Tax Act within the required measurement period. As a result of the full valuation allowance at September 30, 2018 and December 31, 2017 , the Tax Act did not have any material impact on the Company's condensed consolidated financial statements. There have been no changes in estimates or additional guidance issued during the nine months ended September 30, 2018 which would change the Company's assessment of the tax impacts recorded as of the year ended December 31, 2017 . The Company is continuing to analyze both the federal and state impacts of the Tax Act, as additional future guidance is issued and information becomes available. Any revisions to the initial estimates will be applied in accordance with the measurement period guidance as outlined in SAB 118. The Company assesses its income tax positions and records tax benefits for all years subject to examination based upon its evaluation of the facts, circumstances and information available at the reporting dates. For those tax positions where it is more-likely-than-not that a tax benefit will be sustained, the Company has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Company's financial statements. The balance of unrecognized tax benefits as of September 30, 2018 and December 31, 2017 was $1,079 and $1,134 , respectively. The decrease in the balance during this period is due to a decrease in the Company's effective state tax rate for the year, as a result of the Spin-off of red violet, which reduced the Company's state tax footprint. In the Company's tax return filed for the year ended December 31, 2015, a loss of $4,375 resulting from the disposal of all assets and liabilities related to the Company's former Chinese and British Virgin Islands based subsidiaries was included for that fiscal year. This uncertain tax position is reflected as a reduction in deferred tax assets. Based on management's assessment, no tax benefit has been recognized for this loss. This unrecognized tax benefit, if recognized, would favorably affect the Company's annual effective tax rate before application of any valuation allowance. The Company has not accrued any interest or penalties as of September 30, 2018 with respect to its uncertain tax positions. The Company does not anticipate a significant increase or reduction in unrecognized tax benefits within the next twelve months.</t>
  </si>
  <si>
    <t>Common stock, treasury stock and warrants</t>
  </si>
  <si>
    <t>Equity [Abstract]</t>
  </si>
  <si>
    <t>Common stock, treasury stock and warrants Common stock As of September 30, 2018 and December 31, 2017 , the number of issued shares of common stock was 76,516,415 and 61,631,573 , respectively, which included shares of treasury stock of 1,225,085 and 352,523 , respectively. The change in the number of issued shares of common stock during the nine months ended September 30, 2018 was a result of the following issuances: • An aggregate of 12,184,842 shares of common stock were issued as a result of the vesting of RSUs, including 872,562 shares of common stock withheld to cover withholding taxes upon such vesting, which are reflected in treasury stock. • An aggregate of 2,700,000 shares of common stock were issued in a registered direct offering ("Registered Direct Offering") to certain investors with a purchase price of $5.00 per share, pursuant to a definitive securities purchase agreement entered into on January 10, 2018, for net proceeds of $13,392 , net of issuance costs of $108 . Concurrent with the Registered Direct Offering, the Company issued such institutional buyers, for no additional consideration, warrants to purchase an aggregate of 1,350,000 shares of common stock. The warrants have an exercise price of $6.00 per share and are exercisable for two years from the date of issuance. Treasury stock As of September 30, 2018 and December 31, 2017 , the Company held shares of treasury stock of 1,225,085 and 352,523 , with a cost of $3,253 and $1,274 , respectively. This increase in treasury stock during the nine months ended September 30, 2018 was due to shares withheld to cover withholding taxes upon the vesting of RSUs, including a purchase on April 9, 2018 by the Company of 729,167 shares of treasury stock for $1,581 , representing the aggregate shares red violet employees had elected to sell to cover the withholding of taxes on the accelerated vesting of RSUs related to the Spin-off. Warrants As of September 30, 2018 and December 31, 2017 , warrants to purchase an aggregate of 2,623,776 and 1,273,776 shares of common stock were outstanding, respectively, with exercise prices ranging from $3.75 to $8.00 per share. The increase in warrants was a result of the issuance of warrants to purchase an aggregate of 1,350,000 shares of common stock, with an exercise price of $6.00 per share, concurrent with the Registered Direct Offering, as discussed above. On July 9, 2018 the Company entered into First Amendments (the "First Amendments") to the Amendments to Warrants and Agreements to Exercise ("Amended Whitehorse Warrants") with (i) H.I.G. Whitehorse SMA ABF, L.P. regarding 46,667 warrants to purchase common stock of the Company, par value $0.0005 per share, at an exercise price of $3.00 per share; (ii) H.I.G. Whitehorse SMA Holdings I, LLC regarding 66,666 warrants to purchase common stock of the Company at an exercise price of $3.00 per share; and (iii) Whitehorse Finance, Inc. regarding 186,667 warrants to purchase common stock of the Company at an exercise price of $3.00 per share. In November 2017, the Amended Whitehorse Warrants were exercised and the Company issued an aggregate of 300,000 shares of common stock of the Company (the "Warrant Shares") to the warrant holders. Pursuant to the First Amendments, the parties agreed to reduce the price per share at which the warrant holders have the right, but not the obligation, to require the Company to purchase from the warrant holders the Warrant Shares (the "Put Right") to $3.8334 per share, to modify the period during which the Put Right can be exercised to the period commencing January 1, 2019 and ending December 15, 2019, and to modify the minimum price that the warrant holders can transfer any of the Warrant Shares to no less than $3.8334 per share. The reduction in the Put Right price from $4.50 per share to $3.8334 per share was a result of the receipt by the warrant holders of 40,000 shares of red violet common stock in the Spin-off and the warrant holders' subsequent sale of those shares for $200 in a private transaction. During the third quarter of 2018, the change in the value of the Put Right price resulted in a reduction to the puttable option classified within accrued expenses and other current liabilities and a corresponding increase to additional paid-in-capital of $200 .</t>
  </si>
  <si>
    <t>Disclosure of Compensation Related Costs, Share-based Payments [Abstract]</t>
  </si>
  <si>
    <t>Share-based compensation As of September 30, 2018 , the Company maintains three share-based incentive plans: the 2008 Share Incentive Plan (the "2008 Plan"), the Cogint, Inc. 2015 Stock Incentive Plan (the "2015 Plan") which, combined, authorized the issuance of 13,500,000 shares of common stock, and the Fluent, Inc. 2018 Stock Incentive Plan (the "2018 Plan"), which authorizes the issuance of ten percent of the Company's issued and outstanding shares of common stock, as may be adjusted from time to time. The 2018 Plan was approved by the board of directors in April 2018 and subsequently approved by stockholders at the Annual Meeting of Stockholders held on June 6, 2018. The primary purpose of the 2018 Plan is to attract, retain, reward, and motivate certain individuals by providing them with an opportunity to acquire or increase an ownership interest in the Company. As of September 30, 2018 , there were 310,568 , 303,074 and 7,529,133 shares of common stock reserved for issuance under the 2008 Plan, the 2015 Plan and the 2018 Plan, respectively. Shares issued outside of the equity plans The following RSUs were issued outside of the aforementioned equity plans: Pursuant to a business consulting agreement effective October 14, 2014 (the "Business Consulting Agreement"), Marlin Capital Investments, LLC ("Marlin Capital"), a company of which Michael Brauser, the Company's Executive Chairman prior to the Spin-off, owned 50% and was one of two managers, held RSUs representing the right to receive 2,000,000 shares of the Company's common stock, for consulting services provided by Marlin Capital. These RSUs were to vest annually beginning from October 13, 2015 only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 The Company determined the performance goals were met as of December 31, 2015. On March 12, 2018, the Company terminated the Business Consulting Agreement. The unvested 500,000 shares were accelerated and related share-based compensation expense of $906 was recognized fully in loss on disposal of discontinued operations during the first quarter of 2018 . Effective November 16, 2015, the Company entered into an employment agreement with Michael Brauser (the "Brauser Employment Agreement") relating to his service as Executive Chairman of the Board of Directors, pursuant to which Mr. Brauser would receive an annual base salary of $25 payable in accordance with the Company's general payroll practices and RSUs outside of the 2008 Plan and 2015 Plan representing the right to receive 5,000,000 shares of common stock. These RSUs were to vest ratably over a four -year period; provided, however, that no portion of the RSUs were to vest unless and until the Company had met certain vesting conditions during the vesting period. In addition, such RSUs were to vest in full upon a Company change in control, termination of Mr. Brauser without cause, termination by Mr. Brauser for good reason, or Mr. Brauser's death or disability. Effective March 14, 2017, the Company determined that the performance vesting conditions were met. Effective June 23, 2017, the Brauser Employment Agreement was terminated. Mr. Brauser continued to serve as Chairman of the Board of Directors prior to the Spin-off. On September 6, 2017, the Company entered into a consulting services agreement with Mr. Brauser, effective June 23, 2017, for a term of four years (the "Consulting Agreement"). In consideration for Mr. Brauser's services, the Consulting Agreement provided for continued vesting of all outstanding RSUs previously granted to Mr. Brauser. Among the total 5,000,000 shares granted pursuant to the RSUs, 1,250,000 shares were delivered in December 2017 and 1,250,000 shares were delivered in January 2018, and on March 12, 2018, the unvested 2,500,000 shares were accelerated and related share-based compensation expense of $6,468 was recognized in loss on disposal of discontinued operations during the first quarter of 2018 . On December 8, 2015, when Phillip Frost, M.D. joined the Board of Directors of the Company as Vice Chairman, Frost Gamma was granted 3,000,000 RSUs, outside of the 2008 Plan and 2015 Plan. This grant was fully vested and related share-based compensation expense was recognized on December 8, 2015, but Frost Gamma elected to defer delivery of any vested RSUs until Dr. Frost's separation from service from the Company or death or disability. Dr. Frost resigned as Vice Chairman effective on March 8, 2018 and the 3,000,000 shares were delivered during the first quarter of 2018 . Spin-off of red violet On March 8, 2018, the Company's Compensation Committee approved the acceleration (the "Acceleration") of stock options, RSUs and restricted stock held by certain employees, consultants, and directors, including only those employees who were to continue with red violet upon completion of the Spin-off, subject to such employees still being employed or providing services on March 12, 2018 (the "Acceleration Date"). An aggregate of 5,157,998 shares were accelerated, including 47,500 stock options, 4,960,498 RSUs (inclusive of 500,000 shares to Marlin Capital and 2,500,000 to Michael Brauser, as discussed above), and 150,000 shares of restricted stock. Share-based compensation expense of $14,667 resulting from the Acceleration was recognized in loss on disposal of discontinued operations during the first quarter of 2018 . In connection with the Spin-off of red violet, common stock awards comprised of an aggregate of 304,000 shares were granted to certain employees of red violet ("Spin-off Grants") during the first quarter of 2018 , and related share-based compensation expense of $881 was recognized in loss on disposal of discontinued operations. In addition, an aggregate of 2,041,000 shares of common stock, subject to deferred delivery over a three -year period, were granted to certain Fluent employees as a result of the Spin-off ("Transaction Grants"), and related share-based compensation expense of $5,409 was recognized in costs and expenses as part of spin-off transaction costs during the first quarter of 2018 . In total, share-based compensation expense of $15,548 resulting from the Acceleration and Spin-off Grants in connection with the Spin-off was recognized in loss on disposal of discontinued operations during the first quarter of 2018. See Note 3, "Discontinued operations," for details. Stock options Details of stock option activity during the nine months ended September 30, 2018 were as follows: Number of options Weighted average exercise price per share Weighted average remaining contractual term Aggregate intrinsic value Outstanding as of December 31, 2017 222,000 $ 12.59 5.4 years $ — Expired (110,000 ) $ 11.17 Outstanding as of September 30, 2018 112,000 $ 13.98 3.1 years $ — Options vested and expected to vest as of September 30, 2018 112,000 $ 13.98 3.1 years $ — Options exercisable as of September 30, 2018 112,000 $ 13.98 3.1 years $ — The aggregate intrinsic value amounts in the table above represent the difference between the closing price of the Company's common stock on September 28, 2018 of $2.15 and the corresponding exercise prices, multiplied by the number of in-the-money stock options as of the same date. The unvested balance of options is shown below for the nine months ended September 30, 2018 : Number of options Weighted average exercise price per share Weighted average remaining contractual term Unvested as of December 31, 2017 47,500 $ 8.96 7.9 years Vested (1) (47,500 ) $ 8.96 Unvested as of September 30, 2018 — $ — — (1) As discussed in "Spin-off of red violet" above, the vesting of 47,500 shares of stock options was accelerated as a result of the Spin-off of red violet. Compensation expense for these stock options of $0 and $31 during the three months and $243 and $91 during the nine months ended September 30, 2018 and 2017 , respectively, was recognized and recorded in discontinued operations in the condensed consolidated statements of operations. As of September 30, 2018 , there was no unrecognized share-based compensation with respect to outstanding stock options. Restricted stock units, common stock grants and restricted stock Details of unvested RSUs, common stock grants and restricted stock activity during the nine months ended September 30, 2018 were as follows: Number of units Weighted average grant-date fair value Unvested as of December 31, 2017 8,150,905 $ 9.27 Granted (1) 4,565,125 $ 2.63 Vested and delivered (2) (11,462,280 ) $ 7.63 Withheld as treasury stock (3) (872,562 ) $ 6.05 Vested not delivered (4) 3,766,068 $ 9.85 Forfeited (304,625 ) $ 4.82 Unvested as of September 30, 2018 3,842,631 $ 7.95 (1) As discussed in "Spin-off of red violet" above, among the RSUs granted during the nine months ended September 30, 2018 , there were an aggregate of 304,000 shares of Spin-off Grants that vested and were delivered in the first quarter of 2018 , and an aggregate of 2,041,000 shares of Transaction Grants that vested but were subject to deferred delivery over a three -year period. (2) Among the shares vested and delivered during the nine months ended September 30, 2018 , there were 6,278,318 shares that were vested but deferred from prior periods. See (4) below. (3) As discussed in Note 8, the increase in treasury stock was due to shares withheld to cover statutory withholding taxes upon the vesting of RSUs during the first quarter of 2018 . As of September 30, 2018 , there were 1,225,085 outstanding shares of treasury stock. (4) Vested not delivered represent vested RSUs or common stock grants with delivery deferred to a future time. During the nine months ended September 30, 2018 , there was a net decrease of 3,766,068 shares included in vested not delivered, as a result of the delivery of common stock underlying RSUs included in "vested not delivered" in prior periods. As of September 30, 2018 , there were 2,909,917 outstanding RSUs or shares of common stock grants included in vested not delivered. The Company recognized compensation (included in sales and marketing expenses, general and administrative expenses, and discontinued operations in the condensed consolidated statements of operations, and intangible assets in the condensed consolidated balance sheets) for RSUs, common stock grants and restricted stock of $2,674 and $11,492 for the three months and $28,113 and $28,704 for the nine months ended September 30, 2018 and 2017 , respectively. The fair value of the RSUs and restricted stock was estimated using the closing prices of the Company's common stock on the dates of grant. As of September 30, 2018 , unrecognized share-based compensation expense associated with the granted RSUs amounted to $10,299 , which is expected to be recognized over a weighted average period of 1.8 years. The share-based compensation for the Company's stock options, RSUs, common stock grants and restricted stock were allocated to the following accounts in the condensed consolidated financial statements for the three and nine months ended September 30, 2018 and 2017 : Three Months Ended September 30, Nine Months Ended September 30, (In thousands) 2018 2017 2018 2017 Sales and marketing expenses $ 728 $ 1,024 $ 2,203 $ 2,428 General and administrative expenses 1,865 9,484 4,243 23,028 Spin-off transaction costs — — 5,409 — Discontinued operations — 563 15,713 2,246 2,593 11,071 27,568 27,702 Capitalized in intangible assets of continuing operations 81 185 364 373 Capitalized in intangible assets of discontinued operations — 236 181 629 Total $ 2,674 $ 11,492 $ 28,113 $ 28,704</t>
  </si>
  <si>
    <t>Segment information</t>
  </si>
  <si>
    <t>Segment Reporting [Abstract]</t>
  </si>
  <si>
    <t>Segment information The Company previously had two reportable segments corresponding with two operating segments, Information Services and Performance Marketing. As a result of the Spin-off of red violet and the resulting change in the Company's management team, the composition of the Company's reportable segments changed. As a result, the Company determined that it had one reportable segment corresponding with one operating segment, Performance Marketing, as of March 31, 2018. This reflects the way the Company evaluates its business performance and manages its operations. The Company revised the segment information disclosures for the three and nine months ended September 30, 2017 to reflect this change. Revenue by geography is based on the location of the Company's customers. A majority of revenue is generated from the United States, and the total revenue generated from outside of the United States was less than 10% for the three and nine months ended September 30, 2018 and 2017 .</t>
  </si>
  <si>
    <t>Related party transactions</t>
  </si>
  <si>
    <t>Related Party Transactions [Abstract]</t>
  </si>
  <si>
    <t>Related party transactions For the three and nine months ended September 30, 2018 and 2017 , material related party transactions were as follows: Business Consulting Agreement Pursuant to the Business Consulting Agreement, Marlin Capital held RSUs representing the right to receive 2,000,000 shares of the Company's common stock, for consulting services provided by Marlin Capital. These RSUs were to vest annually beginning from October 13, 2015 only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 The Company determined the performance goals were met as of December 31, 2015 . Share-based compensation expense of negative $1,792 , as a result of the revaluation of the fair value of RSUs granted, and $315 for the three months and negative $1,792 and $934 for the nine months ended September 30, 2018 and 2017 , respectively, associated with shares under the Marlin Capital agreement, was recognized in general and administrative expenses. On March 12, 2018, the Company terminated the Business Consulting Agreement. The unvested 500,000 shares were accelerated and related share-based compensation expense of $906,000 was recognized fully in loss on disposal of discontinued operations during the first quarter of 2018 . See Note 9, "Share-based compensation," for details. Promissory Notes On December 8, 2015, the Company entered into the Promissory Notes, with an interest rate of 10% per annum, with certain investors, for aggregate financing of $10.0 million , consisting of $5.0 million from Frost Gamma, $4.0 million from Michael Brauser, and $1.0 million from another investor. As of December 31, 2017 , the principal amounts plus accrued PIK interest of the Promissory Notes owing to Frost Gamma, Michael Brauser and such other investor were $5,574 , $4,460 and $1,115 , respectively. During the nine months ended September 30, 2017 , the Company repaid $533 , $426 , and $107 to Frost Gamma, Michael Brauser and another investor, respectively. On March 26, 2018, as part of the Refinancing associated with the Spin-off of red violet, the principal amount plus accrued PIK interest of the Promissory Notes owing to Frost Gamma, Michael Brauser and such other investor, of $5,713 , $4,570 and $1,143 , respectively, was fully repaid. See Note 6, "Long-term debt, net," for details. Consulting Agreement On September 6, 2017, the Company entered into the Consulting Agreement with Michael Brauser, effective as of June 23, 2017, for a term of four years, under which Mr. Brauser served as a strategic advisor to the Company but received no salary for such services. In consideration for Mr. Brauser's services, the Consulting Agreement provided for continued vesting of all outstanding RSUs granted to Mr. Brauser under the Brauser Employment Agreement. Share-based compensation expense of $302 , associated with the Consulting Agreement, was recognized in general and administrative expenses for the nine months ended September 30, 2018 . In addition, upon the Acceleration, the remaining unvested 2,500,000 shares were accelerated, and related share-based compensation expense of $6,468 was recognized in loss on disposal of discontinued operations during the first quarter of 2018 . The Consulting Agreement was terminated upon the Spin-off of red violet. See Note 9, "Share-based compensation," for details. Others Effective on August 1, 2015, the Company entered into a consulting agreement with DAB Management Group Inc. ("DAB") for DAB to provide consulting services (the "DAB Agreement"). DAB is owned by Daniel Brauser, a director of the Company at the time the DAB Agreement was entered into and the son of Michael Brauser. Under the DAB Agreement, the consulting service fee was $20 per month. The Company recognized consulting service fees of $0 and $60 for the three months and $60 and $180 for the nine months ended September 30, 2018 and 2017 , respectively. The DAB Agreement was terminated upon the Spin-off of red violet.</t>
  </si>
  <si>
    <t>Subsequent Events</t>
  </si>
  <si>
    <t>Subsequent Events [Abstract]</t>
  </si>
  <si>
    <t>Subsequent Events On October 10, 2018, the Company entered into a seven -year operating lease agreement for approximately 43,000 square feet of office space in New York. In connection with the lease agreement, the Company is required to establish a $1,480 collateral account. Rent expense related to the new lease agreement will be recorded on a straight-line basis beginning on an agreed-upon lease commencement date, which is expected to be during the fourth quarter of 2018.</t>
  </si>
  <si>
    <t>Summary of Significant Accounting Policies (Policies)</t>
  </si>
  <si>
    <t>Basis of preparation and liquidity</t>
  </si>
  <si>
    <t>(a) Basis of preparation and liquidity The accompanying unaudited condensed consolidated financial statements have been prepared by Fluent, Inc., formerly known as Cogint, Inc., a Delaware corporation (the "Company" or "Fluent"), in accordance with accounting principles generally accepted in the United States ("US GAAP") and applicable rules and regulations of the Securities and Exchange Commission (the "SEC") regarding interim financial reporting. Certain information and note disclosures normally included in annual financial statements prepared in accordance with US GAAP have been condensed or omitted pursuant to those rules and regulations.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any future interim periods or for the full year ending December 31, 2018 . The information included in this quarterly report on Form 10-Q should be read in conjunction with the consolidated financial statements and accompanying notes included in the Company's Annual Report on Form 10-K for the year ended December 31, 2017 ("2017 Form 10-K") filed with the SEC on March 14, 2018. The condensed consolidated balance sheet as of December 31, 2017 included herein was derived from the audited financial statements as of that date included in the 2017 Form 10-K, but does not include all disclosures required by US GAAP. Principles of consolidation The condensed consolidated financial statements include the financial statements of the Company and its subsidiaries. All significant transactions among the Company and its subsidiaries have been eliminated upon consolidation. Spin-off of red violet On March 26, 2018, Fluent completed the previously announced spin-off (the "Spin-off") of its risk management business from its digital marketing business by way of a distribution of all the shares of common stock of Fluent's wholly-owned subsidiary, Red Violet, Inc. ("red violet"), to Fluent's stockholders of record as of March 19, 2018 (the "Record Date'') and certain warrant holders. The distribution occurred by way of a pro rata distribution to such common stock and warrant holders, each of whom received one share of red violet's common stock for every 7.5 shares of Fluent's common stock held on the Record Date or to which they were entitled under their warrants. Following the Spin-off of red violet, Fluent common stock continued trading on The NASDAQ Stock Market ("NASDAQ"), and red violet became an independent public company, also listed on NASDAQ. red violet owns all of the former Fluent subsidiaries that operated the Company's former risk management business. In accordance with Accounting Standards Codification ("ASC") 205-20, " Discontinued Operations ," the results of red violet are reflected in Fluent's condensed consolidated financial statements as discontinued operations and, therefore, are presented as assets and liabilities of discontinued operations on the condensed consolidated balance sheet, loss from discontinued operations on the condensed consolidated statements of operations and cash activity from discontinued operations on the condensed consolidated statements of cash flows. See Note 3, "Discontinued operations," for details. Reclassifications Certain amounts in the prior year's condensed consolidated financial statements and related footnotes thereto have been reclassified to conform with the current year presentation as a result of the Spin-off of red violet. See Note 3, "Discontinued operations," for details. The Company has reclassified certain trade-related accruals from accounts payable (previously trade accounts payable) into accrued expenses and other current liabilities. As a result, accounts payable decreased by $3,258 to $7,408 , and accrued expenses and other current liabilities increased by $3,258 to $14,967 as of December 31, 2017 in the condensed consolidated financial statements. Additionally, within cash flows from operating activities on the condensed consolidated statements of cash flows, for the nine months ended September 30, 2017 , the decrease in accounts payable increased by $5,043 to $7,464 , and the increase in accrued expenses and other current liabilities increased by $5,043 to $8,900 . In addition, the Company has reclassified the cost of revenue (exclusive of depreciation and amortization) amounts from the gross profit section, as presented in previous filings, to the costs and expenses section of the condensed consolidated statements of operations for each period presented and the gross profit subtotal has been removed. As a result, total costs and expenses have increased by $35,732 , to $63,277 , for the three months ended September 30, 2017 and by $104,310 , to $176,938 , for the nine months ended September 30, 2017 .</t>
  </si>
  <si>
    <t>Recently issued and adopted accounting standards</t>
  </si>
  <si>
    <t>(b) Recently issued and adopted accounting standards In May 2014, Financial Accounting Standards Board ("FASB") issued ASU No. 2014-9 ("ASU 2014-9"), " Revenue from Contracts with Customers (Topic 606)" and additional changes, modifications, clarifications or interpretations thereafter. The standard's core principle is that a company will recognize revenue when it transfers promised goods or services to customers in an amount that reflects the consideration to which the company expects to be entitled in exchange for those goods or services. The guidance includes indicators to assist an entity in evaluating whether it controls the good or service before it is transferred to the customer. The new revenue recognition standard is effective for public entities for annual reporting periods beginning after December 15, 2017, and interim periods therein. The new standard also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adopted Topic 606 as of January 1, 2018 using the modified retrospective method, and the adoption did not have a material impact on the consolidated balance sheets, statements of operations, or cash flows. Refer to Note 1(c) below for further details. In February 2016, FASB issued ASU No. 2016-2 ("ASU 2016-2"), " Leases (Topic 842)" and additional changes, modifications, clarifications or interpretations thereafter, which generally require companies to recognize operating and financing lease liabilities and corresponding right-of-use assets on the balance sheet. This guidance will be effective in the first quarter of 2019 on a modified retrospective basis and early adoption is permitted. Upon adoption of this standard, the Company expects to recognize, on a discounted basis, its minimum commitments under noncancelable operating leases on its consolidated balance sheets, resulting in the recording of right-of-use assets and lease obligations. In August 2016, FASB issued ASU No. 2016-15 ("ASU 2016-15"), " Statement of Cash Flows (Topic 230): Classification of Certain Cash Receipts and Cash Payments ," which provides guidance for certain cash flow issues, including contingent consideration payments made after a business combination and debt prepayment or debt extinguishment costs, among other areas. The guidance is effective for public entities for fiscal years beginning after December 15, 2017 and interim periods therein, and early adoption is permitted. The Company adopted ASU 2016-15 during the first quarter of 2018, noting no material impact to its condensed consolidated financial statements. In March 2018, the FASB issued ASU No. 2018-5 ("ASU 2018-5"), " Amendments to SEC Paragraphs Pursuant to SEC Staff Accounting Bulletin No. 118 ." ASU 2018-5 amended ASC Topic 740, Income Taxes ("ASC 740"), to reflect SEC Staff Accounting Bulletin No. 118 ("SAB 118"), which provides guidance on accounting for the impact of the tax reform legislation commonly known as the Tax Cuts and Jobs Act of 2017 (the "Tax Act"). The amendments in ASU 2018-5 are effective upon issuance. The Company adopted SAB 118 in the fourth quarter of 2017, and therefore the Company's subsequent adoption of ASU 2018-5 in the first quarter of 2018 had no impact on its accounting for income taxes in the first quarter of 2018. Additional information regarding the accounting for income taxes for the effects of the Tax Act is contained in Note 7, " Income Taxes." In June 2018, the FASB issued ASU 2018-7 ("ASU 2018-7"), Compensation-Stock Compensation (Topic 718): Improvements to Nonemployee Share-Based Payment Accounting, expanding the scope of employee share-based payment guidance under ASC Topic 718, to include share-based payments to nonemployees for goods and services. The guidance is effective for public entities for fiscal years beginning after December 15, 2018 and interim periods therein, and early adoption is permitted. The Company adopted ASU 2018-7 during the second quarter of 2018 on a modified retrospective basis, noting no material impact to its condensed consolidated financial statements.</t>
  </si>
  <si>
    <t>Revenue recognition</t>
  </si>
  <si>
    <t>(c) Revenue recognition On January 1, 2018, the Company adopted ASU 2014-09, Revenue from Contracts with Customers (Topic 606) , using the modified retrospective method applied to all contracts that were not completed contracts at the date of initial application. There was no impact on the opening balance of accumulated deficit on the condensed consolidated balance sheet and statement of changes in shareholders' equity as of January 1, 2018 due to the adoption of Topic 606. Revenue is recognized when control of goods or services is transferred to customers, in amounts that reflect the consideration the Company expects to be entitled to in exchange for those goods or services. The Company's performance obligation is typically to (a) deliver data records, based on predefined qualifying characteristics specified by the customer or (b) generate conversions, based on predefined user actions (for example, a click, a registration, the installation of an app or the printing of a coupon) and subject to certain qualifying characteristics specified by the customer. The Company has applied the portfolio approach practical expedient in accounting for customer revenue as one collective group, rather than individual contracts. Based on historical knowledge of the contracts contained in this portfolio and the similar nature and characteristics of the customers, the Company has concluded the financial statement effects are not materially different than accounting for revenue on a contract-by-contract basis. Revenue is recognized upon satisfaction of the associated performance obligations. The Company's customers simultaneously receive and consume the benefits provided by the performance as the Company performs. Furthermore, the Company elected the "right to invoice" practical expedient available within ASC 606-10-55-18 as the measure of progress, since the Company has a right to payment from a customer in an amount that corresponds directly with the value of the performance completed to date. The Company's revenue arrangements do not contain significant financing components. If a customer pays consideration before the Company's performance obligations are satisfied, those amounts are classified as deferred revenue. As of September 30, 2018 and December 31, 2017 , the balance of deferred revenue was $714 and $265 , respectively. The deferred revenue balance as of December 31, 2017 was fully recognized into revenue during the first quarter of 2018 . If there is a delay between the period in which revenue is recognized and when customer invoices are issued, revenue is recognized and related amounts are recorded as unbilled revenue in accounts receivable. As of September 30, 2018 and December 31, 2017 , unbilled revenue included in accounts receivable totaled $20,242 and $16,238 , respectively. In line with industry practice, the unbilled revenue balance is recorded based on the Company's internally tracked conversions, net of estimated variances between this amount and the amount tracked and subsequently confirmed by customers. The majority of invoices included within the unbilled revenue balance are issued within the month directly following the period of service. Sales commissions are recorded at the time revenue is recognized and recorded in sales and marketing expenses. In addition, the Company elected the practical expedient to not disclose the value of unsatisfied performance obligations for (i) contracts with an original expected length of one year or less and (ii) contracts for which revenue is recognized at the amount to which the Company has the right to invoice for services performed.</t>
  </si>
  <si>
    <t>Earnings (Loss) per share (Tables)</t>
  </si>
  <si>
    <t>Schedule of Basic and Diluted Earnings (Loss) Per Share</t>
  </si>
  <si>
    <t>The information related to basic and diluted earnings (loss) per share for the three and nine months ended September 30, 2018 and 2017 is as follows: Three Months Ended September 30, Nine Months Ended September 30, (In thousands, except share data) 2018 2017 2018 2017 Numerator: Net income (loss) from continuing operations $ 4,462 $ (10,761 ) $ 1,549 $ (28,869 ) Net loss from discontinued operations — (3,334 ) (21,124 ) (18,360 ) Net income (loss) $ 4,462 $ (14,095 ) $ (19,575 ) $ (47,229 ) Denominator: Weighted average number of shares outstanding: Basic and diluted 78,199,579 55,390,247 73,941,595 54,665,776 Basic and diluted earnings (loss) per share: (1) Continuing operations $ 0.06 $ (0.19 ) $ 0.02 $ (0.53 ) Discontinued operations $ — $ (0.06 ) $ (0.29 ) $ (0.34 ) Net income (loss) $ 0.06 $ (0.25 ) $ (0.26 ) $ (0.86 ) (1) Earnings (loss) per share tables may contain summation differences due to rounding.</t>
  </si>
  <si>
    <t>Schedule of Antidilutive Securities Excluded from Computation of Earnings (Loss) per Share</t>
  </si>
  <si>
    <t>The following potentially dilutive securities were excluded from the calculation of diluted earnings (loss) per share because their effect would have been anti-dilutive for the periods presented: Three Months Ended September 30, Nine Months Ended September 30, 2018 2017 2018 2017 Restricted stock, restricted stock units and deferred common stock 3,842,631 16,524,140 3,842,631 16,524,140 Warrants 2,623,776 2,220,102 2,623,776 2,220,102 Stock options 112,000 222,000 112,000 222,000 Total anti-dilutive securities 6,578,407 18,966,242 6,578,407 18,966,242</t>
  </si>
  <si>
    <t>Discontinued operations (Tables)</t>
  </si>
  <si>
    <t>Disposal of Discontinued Activity</t>
  </si>
  <si>
    <t>The following financial information presents the results of operations of red violet for the three and nine months ended September 30, 2018 and 2017 : Three Months Ended September 30, Nine Months Ended September 30, (In thousands) 2018 2017 2018 2017 Major classes of line items constituting loss from discontinued operations: Revenue — $ 2,306 $ 3,325 $ 5,871 Cost of revenue (exclusive of depreciation and amortization) — 1,955 2,017 5,199 Sales and marketing expenses — 1,175 1,089 3,158 General and administrative expenses — 2,222 1,852 15,150 Depreciation and amortization — 288 451 724 Loss from operations of discontinued operations, net of $0 income taxes — (3,334 ) (2,084 ) (18,360 ) Loss on disposal of discontinued operations, net of $0 income taxes — — (19,040 ) — Net loss from discontinued operations $ — $ (3,334 ) $ (21,124 ) $ (18,360 )</t>
  </si>
  <si>
    <t>Schedule of Gain (Loss) on Disposal Activity</t>
  </si>
  <si>
    <t xml:space="preserve">Included in the net loss from discontinued operations is a loss on disposal of discontinued operations of $19,040 for the nine months ended September 30, 2018 , as presented below. Of this amount, an aggregate of $16,030 represents non-cash charges. Three Months Ended Nine Months Ended (In thousands) September 30, 2018 September 30, 2018 Share-based compensation expense (1) $ — $ 15,548 Write-off of unamortized debt costs (2) — 284 Write-off of certain prepaid expenses — 198 Spin-off related professional fees — 2,012 Spin-off related employee compensation — 998 Loss on disposal of discontinued operations $ — $ 19,040 (1) As discussed and defined in Note 9, "Share-based compensation," share-based compensation expense represents non-cash expense in connection with the Acceleration of certain previously outstanding but unvested stock options, RSUs and restricted stock and additional Spin-off Grants, in connection with the Spin-off. (2) As discussed in Note 6, "Long-term debt, net," in connection with the Spin-off, the Company repaid the Promissory Notes to certain shareholders, which resulted in a write-off of unamortized debt costs of $284 . </t>
  </si>
  <si>
    <t>Schedule of Reconciliation of Assets and Liabilities of Discontinued Operations</t>
  </si>
  <si>
    <t>The Company reclassified carrying amounts of assets and liabilities of red violet into corresponding assets and liabilities of discontinued operations as of December 31, 2017 . A reconciliation is shown below: (In thousands) December 31, 2017 Carrying amounts of the major classes of assets included in discontinued operations: Cash and cash equivalents $ 65 Accounts receivable, net 1,650 Prepaid expenses and other current assets 559 Current assets of discontinued operations 2,274 Property and equipment, net 1,091 Intangible assets, net 15,353 Goodwill 6,465 Other non-current assets 1,180 Non-current assets of discontinued operations 24,089 Total assets of discontinued operations $ 26,363 Carrying amounts of the major classes of liabilities included in discontinued operations: Trade accounts payable $ 919 Accrued expenses and other current liabilities 6,437 Deferred revenue 33 Total liabilities of discontinued operations $ 7,389</t>
  </si>
  <si>
    <t>Intangible assets, net (Tables)</t>
  </si>
  <si>
    <t>Intangible Assets Other than Goodwill</t>
  </si>
  <si>
    <t>Intangible assets, other than goodwill, consist of the following: (In thousands) Amortization period September 30, 2018 December 31, 2017 Gross amount: Software developed for internal use 3 years $ 4,254 $ 2,972 Acquired proprietary technology 5 years 11,459 11,382 Customer relationships 7-10 years 34,986 34,986 Trade names 20 years 16,357 16,357 Domain names 20 years 191 191 Databases 5-10 years 31,292 31,292 Non-competition agreements 2-5 years 1,768 1,768 Total gross amount 100,307 98,948 Accumulated amortization: Software developed for internal use (1,001 ) (490 ) Acquired proprietary technology (6,411 ) (4,693 ) Customer relationships (13,220 ) (9,628 ) Trade names (2,300 ) (1,686 ) Domain names (27 ) (20 ) Databases (9,670 ) (6,964 ) Non-competition agreements (1,613 ) (1,113 ) Total accumulated amortization (34,242 ) (24,594 ) Net intangible assets: Software developed for internal use 3,253 2,482 Acquired proprietary technology 5,048 6,689 Customer relationships 21,766 25,358 Trade names 14,057 14,671 Domain names 164 171 Databases 21,622 24,328 Non-competition agreements 155 655 Total net intangible assets $ 66,065 $ 74,354</t>
  </si>
  <si>
    <t>Schedule of Estimated Amortization Expenses</t>
  </si>
  <si>
    <t>As of September 30, 2018 , estimated amortization expenses related to the Company's intangible assets for the remainder of 2018 through 2023 and thereafter are as follows: (In thousands) Year September 30, 2018 Remainder of 2018 $ 3,271 2019 13,083 2020 12,331 2021 9,190 2022 8,009 2023 and thereafter 20,181 Total $ 66,065</t>
  </si>
  <si>
    <t>Long-term debt, net (Tables)</t>
  </si>
  <si>
    <t>Summary of Long-term Debt</t>
  </si>
  <si>
    <t>Long-term debt, net, as of September 30, 2018 , consists of the following: Refinanced Term Loan (In thousands) due 2023 Principal amount $ 64,921 Less: Unamortized debt issuance costs (5,231 ) Long-term debt, net 59,690 Less: Current portion of long-term debt (7,227 ) Long-term debt, net (non-current) $ 52,463</t>
  </si>
  <si>
    <t>Schedule of Long-term Debts, Including Promissory Notes Payable to Certain Shareholders, Net</t>
  </si>
  <si>
    <t>Long-term debt, net, including promissory notes payable to certain shareholders, net, as of December 31, 2017 , consisted of the following: Term Loan Incremental Term Loan Promissory Notes (In thousands) due 2020 due 2020 due 2021 Total Principal amount $ 40,688 $ 14,312 $ 10,000 $ 65,000 Less: Unamortized debt issuance costs (2,753 ) (672 ) (312 ) (3,737 ) Add: PIK interest accrued to the principal balance 542 9 1,149 1,700 Long-term debt, net 38,477 13,649 10,837 62,963 Less: Current portion of long-term debt (2,062 ) (688 ) — (2,750 ) Long-term debt, net (non-current) $ 36,415 $ 12,961 $ 10,837 $ 60,213</t>
  </si>
  <si>
    <t>Scheduled Future Maturities of Total Debts</t>
  </si>
  <si>
    <t>Including the required principal prepayment on the Refinanced Term Loan based on a portion of the Company's quarterly excess cash flow of $3,727 for the third quarter of 2018 and excluding potential future additional principal prepayments, scheduled future maturities of total debt as of September 30, 2018 were as follows: (In thousands) Year Remainder of 2018 $ 4,602 2019 3,500 2020 3,500 2021 3,500 2022 3,500 2023 and thereafter 46,319 Total maturities $ 64,921</t>
  </si>
  <si>
    <t>Share-based compensation (Tables)</t>
  </si>
  <si>
    <t>Schedule of Share Options Activity</t>
  </si>
  <si>
    <t>Details of stock option activity during the nine months ended September 30, 2018 were as follows: Number of options Weighted average exercise price per share Weighted average remaining contractual term Aggregate intrinsic value Outstanding as of December 31, 2017 222,000 $ 12.59 5.4 years $ — Expired (110,000 ) $ 11.17 Outstanding as of September 30, 2018 112,000 $ 13.98 3.1 years $ — Options vested and expected to vest as of September 30, 2018 112,000 $ 13.98 3.1 years $ — Options exercisable as of September 30, 2018 112,000 $ 13.98 3.1 years $ —</t>
  </si>
  <si>
    <t>Unvested Balance of Options</t>
  </si>
  <si>
    <t>The unvested balance of options is shown below for the nine months ended September 30, 2018 : Number of options Weighted average exercise price per share Weighted average remaining contractual term Unvested as of December 31, 2017 47,500 $ 8.96 7.9 years Vested (1) (47,500 ) $ 8.96 Unvested as of September 30, 2018 — $ — — (1) As discussed in "Spin-off of red violet" above, the vesting of 47,500 shares of stock options was accelerated as a result of the Spin-off of red violet.</t>
  </si>
  <si>
    <t>Schedule of Restricted Share Units, Common Stock Grants and Restricted Stock Activity</t>
  </si>
  <si>
    <t>Details of unvested RSUs, common stock grants and restricted stock activity during the nine months ended September 30, 2018 were as follows: Number of units Weighted average grant-date fair value Unvested as of December 31, 2017 8,150,905 $ 9.27 Granted (1) 4,565,125 $ 2.63 Vested and delivered (2) (11,462,280 ) $ 7.63 Withheld as treasury stock (3) (872,562 ) $ 6.05 Vested not delivered (4) 3,766,068 $ 9.85 Forfeited (304,625 ) $ 4.82 Unvested as of September 30, 2018 3,842,631 $ 7.95 (1) As discussed in "Spin-off of red violet" above, among the RSUs granted during the nine months ended September 30, 2018 , there were an aggregate of 304,000 shares of Spin-off Grants that vested and were delivered in the first quarter of 2018 , and an aggregate of 2,041,000 shares of Transaction Grants that vested but were subject to deferred delivery over a three -year period. (2) Among the shares vested and delivered during the nine months ended September 30, 2018 , there were 6,278,318 shares that were vested but deferred from prior periods. See (4) below. (3) As discussed in Note 8, the increase in treasury stock was due to shares withheld to cover statutory withholding taxes upon the vesting of RSUs during the first quarter of 2018 . As of September 30, 2018 , there were 1,225,085 outstanding shares of treasury stock. (4) Vested not delivered represent vested RSUs or common stock grants with delivery deferred to a future time. During the nine months ended September 30, 2018 , there was a net decrease of 3,766,068 shares included in vested not delivered, as a result of the delivery of common stock underlying RSUs included in "vested not delivered" in prior periods. As of September 30, 2018 , there were 2,909,917 outstanding RSUs or shares of common stock grants included in vested not delivered.</t>
  </si>
  <si>
    <t>Schedule of Share-based Compensation</t>
  </si>
  <si>
    <t>The share-based compensation for the Company's stock options, RSUs, common stock grants and restricted stock were allocated to the following accounts in the condensed consolidated financial statements for the three and nine months ended September 30, 2018 and 2017 : Three Months Ended September 30, Nine Months Ended September 30, (In thousands) 2018 2017 2018 2017 Sales and marketing expenses $ 728 $ 1,024 $ 2,203 $ 2,428 General and administrative expenses 1,865 9,484 4,243 23,028 Spin-off transaction costs — — 5,409 — Discontinued operations — 563 15,713 2,246 2,593 11,071 27,568 27,702 Capitalized in intangible assets of continuing operations 81 185 364 373 Capitalized in intangible assets of discontinued operations — 236 181 629 Total $ 2,674 $ 11,492 $ 28,113 $ 28,704</t>
  </si>
  <si>
    <t>Summary of Significant Accounting Policies - Additional Information (Detail) $ in Thousands</t>
  </si>
  <si>
    <t>12 Months Ended</t>
  </si>
  <si>
    <t>Mar. 31, 2018USD ($)</t>
  </si>
  <si>
    <t>Sep. 30, 2017USD ($)</t>
  </si>
  <si>
    <t>Dec. 31, 2017USD ($)</t>
  </si>
  <si>
    <t>Property, Plant and Equipment [Line Items]</t>
  </si>
  <si>
    <t>Increase (decrease) in accounts payable</t>
  </si>
  <si>
    <t>Increase (decrease) accrued expenses and other current liabilities</t>
  </si>
  <si>
    <t>Increase (decrease) in accounts payable due to reclassification</t>
  </si>
  <si>
    <t>Increase (decrease) in accrued liabilities and other operating liabilities due to reclassification</t>
  </si>
  <si>
    <t>Stock split, conversion ratio</t>
  </si>
  <si>
    <t>Increase in costs and expenses after reclassification</t>
  </si>
  <si>
    <t>Costs and expenses</t>
  </si>
  <si>
    <t>Unbilled revenue in accounts receivable</t>
  </si>
  <si>
    <t>Deferred revenue recognized into revenue</t>
  </si>
  <si>
    <t>Earnings (Loss) per share - Schedule of Basic and Diluted Earnings (Loss) Per Share (Detail) - USD ($) $ / shares in Units, $ in Thousands</t>
  </si>
  <si>
    <t>Antidilutive Securities Excluded from Computation of Earnings Per Share [Line Items]</t>
  </si>
  <si>
    <t>Earnings (Loss) per share - Schedule of Antidilutive Securities Excluded from Computation of Earnings (Loss) per Share (Detail) - shares</t>
  </si>
  <si>
    <t>Anti-dilutive securities</t>
  </si>
  <si>
    <t>Restricted Stock Units</t>
  </si>
  <si>
    <t>Warrants</t>
  </si>
  <si>
    <t>Stock Options</t>
  </si>
  <si>
    <t>Discontinued operations - Additional Information (Detail) - USD ($) $ in Thousands</t>
  </si>
  <si>
    <t>Mar. 26, 2018</t>
  </si>
  <si>
    <t>Mar. 31, 2018</t>
  </si>
  <si>
    <t>Income Statement, Balance Sheet and Additional Disclosures by Disposal Groups, Including Discontinued Operations [Line Items]</t>
  </si>
  <si>
    <t>Net assets of red violet as a deduction in additional paid-in capital</t>
  </si>
  <si>
    <t>Loss on disposal of discontinued operations</t>
  </si>
  <si>
    <t>Loss on disposal of discontinued operations, non-cash charges</t>
  </si>
  <si>
    <t>Red Violet, Inc.</t>
  </si>
  <si>
    <t>Spinoff transaction costs</t>
  </si>
  <si>
    <t>Red Violet, Inc. | Spin-off Transaction Costs</t>
  </si>
  <si>
    <t>Non-cash share-based compensation expense</t>
  </si>
  <si>
    <t>Share vested not delivered</t>
  </si>
  <si>
    <t>Discontinued operations - Disposal of Discontinued Activity (Detail) - USD ($) $ in Thousands</t>
  </si>
  <si>
    <t>Major classes of line items constituting loss from discontinued operations:</t>
  </si>
  <si>
    <t>Discontinued Operations, Disposed of | Red Violet, Inc.</t>
  </si>
  <si>
    <t>Discontinued operations - Disposal of Discontinued Activity Phantom (Detail) - USD ($) $ in Thousands</t>
  </si>
  <si>
    <t>Income (Loss) from Discontinued Operations, Net of Tax, Including Portion Attributable to Noncontrolling Interest [Abstract]</t>
  </si>
  <si>
    <t>Discontinued Operation, Tax Effect of Gain (Loss) from Disposal of Discontinued Operation</t>
  </si>
  <si>
    <t>Discontinued operations - Schedule of Gain (Loss) on Disposal Activity (Detail) - USD ($) $ in Thousands</t>
  </si>
  <si>
    <t>Loss On Disposal Of Discontinued Operations [Line Items]</t>
  </si>
  <si>
    <t>Discontinued Operations, Disposed of</t>
  </si>
  <si>
    <t>Write-off of unamortized debt costs</t>
  </si>
  <si>
    <t>Write-off of certain prepaid expenses</t>
  </si>
  <si>
    <t>Spin-off related professional fees</t>
  </si>
  <si>
    <t>Spin-off related employee compensation</t>
  </si>
  <si>
    <t>Discontinued operations - Schedule of Gain (Loss) on Disposal Activity Phantom (Detail) $ in Thousands</t>
  </si>
  <si>
    <t>Discontinued operations - Schedule of Reconciliation of Assets and Liabilities of Discontinued Operations (Details) - USD ($) $ in Thousands</t>
  </si>
  <si>
    <t>Carrying amounts of the major classes of assets included in discontinued operations:</t>
  </si>
  <si>
    <t>Accounts receivable, net</t>
  </si>
  <si>
    <t>Total assets of discontinued operations</t>
  </si>
  <si>
    <t>Carrying amounts of the major classes of liabilities included in discontinued operations:</t>
  </si>
  <si>
    <t>Trade accounts payable</t>
  </si>
  <si>
    <t>Total liabilities of discontinued operations</t>
  </si>
  <si>
    <t>Intangible assets, net - Intangible Assets Other than Goodwill (Detail) - USD ($) $ in Thousands</t>
  </si>
  <si>
    <t>Finite-Lived Intangible Assets [Line Items]</t>
  </si>
  <si>
    <t>Gross amount</t>
  </si>
  <si>
    <t>Accumulated amortization</t>
  </si>
  <si>
    <t>Software Developed for Internal Use</t>
  </si>
  <si>
    <t>Estimated useful life of intangible assets</t>
  </si>
  <si>
    <t>3 years</t>
  </si>
  <si>
    <t>Acquired Proprietary Technology</t>
  </si>
  <si>
    <t>5 years</t>
  </si>
  <si>
    <t>Customer Relationships</t>
  </si>
  <si>
    <t>Customer Relationships | Minimum</t>
  </si>
  <si>
    <t>7 years</t>
  </si>
  <si>
    <t>Customer Relationships | Maximum</t>
  </si>
  <si>
    <t>10 years</t>
  </si>
  <si>
    <t>Trade Names</t>
  </si>
  <si>
    <t>20 years</t>
  </si>
  <si>
    <t>Domain Names</t>
  </si>
  <si>
    <t>Database Rights</t>
  </si>
  <si>
    <t>Database Rights | Minimum</t>
  </si>
  <si>
    <t>Database Rights | Maximum</t>
  </si>
  <si>
    <t>Non-competition Agreements</t>
  </si>
  <si>
    <t>Non-competition Agreements | Minimum</t>
  </si>
  <si>
    <t>2 years</t>
  </si>
  <si>
    <t>Non-competition Agreements | Maximum</t>
  </si>
  <si>
    <t>Intangible assets, net - Additional Information (Detail) - USD ($) $ in Thousands</t>
  </si>
  <si>
    <t>Jan. 18, 2017</t>
  </si>
  <si>
    <t>Mar. 31, 2017</t>
  </si>
  <si>
    <t>Amortization expense</t>
  </si>
  <si>
    <t>Intangible assets that have not started amortization</t>
  </si>
  <si>
    <t>Q Interactive Acquisition | Acquired Proprietary Technology and Trade Names</t>
  </si>
  <si>
    <t>Intangible assets, net - Schedule of Estimated Amortization Expenses (Detail) - USD ($) $ in Thousands</t>
  </si>
  <si>
    <t>Remainder of 2018</t>
  </si>
  <si>
    <t>2023 and thereafter</t>
  </si>
  <si>
    <t>Goodwill - Additional Information (Detail) - USD ($)</t>
  </si>
  <si>
    <t>Goodwill [Line Items]</t>
  </si>
  <si>
    <t>Impairment of goodwill</t>
  </si>
  <si>
    <t>Spin-off of Red Violet</t>
  </si>
  <si>
    <t>Derecognized goodwill</t>
  </si>
  <si>
    <t>Interactive Data LLC, Fluent, LLC and Q Interactive, LLC Acquisitions | Prior to Spin-off of Red Violet</t>
  </si>
  <si>
    <t>Long-term debts, net - Summary of Long-term Debt (Detail) - USD ($) $ in Thousands</t>
  </si>
  <si>
    <t>Debt Instrument [Line Items]</t>
  </si>
  <si>
    <t>Less: Unamortized debt issuance costs</t>
  </si>
  <si>
    <t>Less: Current portion of long-term debt</t>
  </si>
  <si>
    <t>Long-term debt, net (non-current)</t>
  </si>
  <si>
    <t>Refinanced Term Loan, Due 2023</t>
  </si>
  <si>
    <t>Principal amount</t>
  </si>
  <si>
    <t>Long-term debts, net - Schedule of Long-term Debts, Including Promissory Notes Payable to Certain Shareholders, Net (Detail) - USD ($) $ in Thousands</t>
  </si>
  <si>
    <t>Add: PIK interest accrued to the principal balance</t>
  </si>
  <si>
    <t>Term Loan, Due 2020</t>
  </si>
  <si>
    <t>Incremental Term Loan, Due 2020</t>
  </si>
  <si>
    <t>Promissory Notes, Due 2021</t>
  </si>
  <si>
    <t>Long-term debts, net - Additional Information (Detail) - USD ($) $ in Thousands</t>
  </si>
  <si>
    <t>Jan. 19, 2017</t>
  </si>
  <si>
    <t>Feb. 01, 2017</t>
  </si>
  <si>
    <t>Dec. 08, 2015</t>
  </si>
  <si>
    <t>Long-term debt</t>
  </si>
  <si>
    <t>Promissory notes</t>
  </si>
  <si>
    <t>Promissory notes, interest rate</t>
  </si>
  <si>
    <t>10.00%</t>
  </si>
  <si>
    <t>Interest paid</t>
  </si>
  <si>
    <t>Unamortized debt costs</t>
  </si>
  <si>
    <t>Promissory Note</t>
  </si>
  <si>
    <t>Repayments of debt</t>
  </si>
  <si>
    <t>Michael Brauser, Chairman of the Board</t>
  </si>
  <si>
    <t>Another Investor</t>
  </si>
  <si>
    <t>Frost Gamma Investments Trust</t>
  </si>
  <si>
    <t>Term Loan</t>
  </si>
  <si>
    <t>Term loan</t>
  </si>
  <si>
    <t>Prepayment premium</t>
  </si>
  <si>
    <t>Incremental Term Loan</t>
  </si>
  <si>
    <t>Debt issuance costs</t>
  </si>
  <si>
    <t>Refinanced Term Loan</t>
  </si>
  <si>
    <t>Debt Instrument, maturity date</t>
  </si>
  <si>
    <t>Mar. 26,
		2023</t>
  </si>
  <si>
    <t>Debt instrument, principal amortization per quarter</t>
  </si>
  <si>
    <t>Refinancing debt costs incurred</t>
  </si>
  <si>
    <t>Refinanced Term Loan | Interest Rate Floor</t>
  </si>
  <si>
    <t>Term loans, interest rate</t>
  </si>
  <si>
    <t>0.50%</t>
  </si>
  <si>
    <t>Refinanced Term Loan | London Interbank Offered Rate (LIBOR)</t>
  </si>
  <si>
    <t>7.00%</t>
  </si>
  <si>
    <t>Refinanced Term Loan | Base Rate</t>
  </si>
  <si>
    <t>6.00%</t>
  </si>
  <si>
    <t>Term Loans</t>
  </si>
  <si>
    <t>Term loans, PIK interest rate</t>
  </si>
  <si>
    <t>1.00%</t>
  </si>
  <si>
    <t>Debt instrument, periodic principal payment</t>
  </si>
  <si>
    <t>Dec. 8,
		2020</t>
  </si>
  <si>
    <t>Repayments of term loan</t>
  </si>
  <si>
    <t>Term Loans | Interest Rate Floor</t>
  </si>
  <si>
    <t>Term Loans | London Interbank Offered Rate (LIBOR)</t>
  </si>
  <si>
    <t>10.50%</t>
  </si>
  <si>
    <t>Term Loans | Base Rate</t>
  </si>
  <si>
    <t>9.50%</t>
  </si>
  <si>
    <t>Long-term debts, net - Scheduled Future Maturities of Total Debts (Detail) - USD ($) $ in Thousands</t>
  </si>
  <si>
    <t>Total maturities</t>
  </si>
  <si>
    <t>Income taxes - Additional Information (Detail) - USD ($)</t>
  </si>
  <si>
    <t>Dec. 31, 2015</t>
  </si>
  <si>
    <t>Income Taxes [Line Items]</t>
  </si>
  <si>
    <t>U.S. corporate statutory income tax rate</t>
  </si>
  <si>
    <t>21.00%</t>
  </si>
  <si>
    <t>34.00%</t>
  </si>
  <si>
    <t>Effective income tax rate, percentage</t>
  </si>
  <si>
    <t>0.00%</t>
  </si>
  <si>
    <t>Percentage of tax benefits likelihood of being realized upon settlement of tax authority</t>
  </si>
  <si>
    <t>greater than 50%</t>
  </si>
  <si>
    <t>Unrecognized tax benefits</t>
  </si>
  <si>
    <t>Benefit for income taxes recognized for the loss</t>
  </si>
  <si>
    <t>Discontinued Operations, Disposed of | Advertising Business</t>
  </si>
  <si>
    <t>Tax loss resulting from the the disposal of discontinued operation</t>
  </si>
  <si>
    <t>Accrued interest and penalties to uncertain tax positions</t>
  </si>
  <si>
    <t>Common stock, treasury stock and warrants - Additional Information (Detail) - USD ($) $ / shares in Units, $ in Thousands</t>
  </si>
  <si>
    <t>Jul. 09, 2018</t>
  </si>
  <si>
    <t>Apr. 09, 2018</t>
  </si>
  <si>
    <t>Jan. 10, 2018</t>
  </si>
  <si>
    <t>Nov. 30, 2017</t>
  </si>
  <si>
    <t>Equity [Line Items]</t>
  </si>
  <si>
    <t>Treasury stock, value</t>
  </si>
  <si>
    <t>Warrants outstanding</t>
  </si>
  <si>
    <t>Increase to additional paid-in-capital</t>
  </si>
  <si>
    <t>Minimum</t>
  </si>
  <si>
    <t>Exercise price of warrants (in usd per share)</t>
  </si>
  <si>
    <t>Maximum</t>
  </si>
  <si>
    <t>Accelerated Vesting of RSUs</t>
  </si>
  <si>
    <t>Treasury stock, repurchased</t>
  </si>
  <si>
    <t>Treasury stock, repurchased value</t>
  </si>
  <si>
    <t>Warrant</t>
  </si>
  <si>
    <t>Issuance of common shares upon exercise of warrants, shares</t>
  </si>
  <si>
    <t>Registered Direct Offering | Common Stock</t>
  </si>
  <si>
    <t>Issuance of shares, net of offering costs, shares</t>
  </si>
  <si>
    <t>Common stock purchase price per share</t>
  </si>
  <si>
    <t>Registered Direct Offering | Warrant</t>
  </si>
  <si>
    <t>Warrants exercisable period</t>
  </si>
  <si>
    <t>Shares issued from vesting</t>
  </si>
  <si>
    <t>Common shares withheld to pay withholding taxes</t>
  </si>
  <si>
    <t>Whitehorse Warrants</t>
  </si>
  <si>
    <t>Minimum share price to transfer common stock underlying warrants (in usd per share)</t>
  </si>
  <si>
    <t>Whitehorse Warrants | H.I.G. Whitehorse SMA ABF, L.P.</t>
  </si>
  <si>
    <t>Warrant rights exercisable</t>
  </si>
  <si>
    <t>Whitehorse Warrants | H.I.G. Whitehorse SMA Holdings I, LLC</t>
  </si>
  <si>
    <t>Whitehorse Warrants | Whitehorse Finance, Inc.</t>
  </si>
  <si>
    <t>Put Rights | Whitehorse Warrants</t>
  </si>
  <si>
    <t>Red Violet, Inc. | Spin-off | Warrant</t>
  </si>
  <si>
    <t>Sale of shares in private placement</t>
  </si>
  <si>
    <t>Share-based compensation - Additional Information (Detail) - USD ($)</t>
  </si>
  <si>
    <t>Mar. 12, 2018</t>
  </si>
  <si>
    <t>Sep. 06, 2017</t>
  </si>
  <si>
    <t>Nov. 16, 2015</t>
  </si>
  <si>
    <t>Oct. 14, 2014</t>
  </si>
  <si>
    <t>Jan. 31, 2018</t>
  </si>
  <si>
    <t>Jun. 29, 2018</t>
  </si>
  <si>
    <t>Share-based Compensation Arrangement by Share-based Payment Award [Line Items]</t>
  </si>
  <si>
    <t>Closing stock market price</t>
  </si>
  <si>
    <t>Shares accelerated</t>
  </si>
  <si>
    <t>Accelerated share-based compensation expense</t>
  </si>
  <si>
    <t>Annual base salary</t>
  </si>
  <si>
    <t>Business consulting services agreement period</t>
  </si>
  <si>
    <t>4 years</t>
  </si>
  <si>
    <t>Consulting services agreement effective date</t>
  </si>
  <si>
    <t>Jun. 23,
		2017</t>
  </si>
  <si>
    <t>Unrecognized share-based compensation costs in respect of granted RSUs</t>
  </si>
  <si>
    <t>Unrecognized share-based compensation weighted average period</t>
  </si>
  <si>
    <t>1 year 9 months 24 days</t>
  </si>
  <si>
    <t>Restricted Stock Units | Michael Brauser, Chairman of the Board</t>
  </si>
  <si>
    <t>Share units, granted</t>
  </si>
  <si>
    <t>Award vesting period</t>
  </si>
  <si>
    <t>RSU vesting condition</t>
  </si>
  <si>
    <t>no portion of the RSUs were to vest unless and until the Company had met certain vesting conditions during the vesting period.</t>
  </si>
  <si>
    <t>Restricted share units, issued</t>
  </si>
  <si>
    <t>Restricted Stock Units | Stockholder Approval | Michael Brauser, Chairman of the Board</t>
  </si>
  <si>
    <t>Shares issuable upon exercise of restricted stock unit</t>
  </si>
  <si>
    <t>Employee Stock Option</t>
  </si>
  <si>
    <t>Unrecognized share-based compensation cost with respect to outstanding stock options</t>
  </si>
  <si>
    <t>Restricted Stock Units, Common Stock Grants and Restricted Stock</t>
  </si>
  <si>
    <t>Number of restricted stock units outstanding</t>
  </si>
  <si>
    <t>Marlin Capital Investments, LLC | Michael Brauser Managing</t>
  </si>
  <si>
    <t>Ownership percentage by Mike Brauser in Marlin Capital Investments LLC</t>
  </si>
  <si>
    <t>50.00%</t>
  </si>
  <si>
    <t>Marlin Capital Investments, LLC | Restricted Stock Units</t>
  </si>
  <si>
    <t>Shares vested beginning date</t>
  </si>
  <si>
    <t>Oct. 13,
		2015</t>
  </si>
  <si>
    <t>Share-based compensation description</t>
  </si>
  <si>
    <t>These RSUs were to vest annually beginning from October 13, 2015 only if certain performance goals of the Company were met. The shares underlying such RSUs would not have been delivered until October 13, 2018, unless there was a change of control of the Company, termination of the agreement by the Company without cause, or termination of the agreement by Marlin Capital for good reason.</t>
  </si>
  <si>
    <t>Frost Gamma | Restricted Stock Units</t>
  </si>
  <si>
    <t>2018 and 2015 Stock Incentive Plans</t>
  </si>
  <si>
    <t>Number of shares of common stock authorized for issuance</t>
  </si>
  <si>
    <t>Two Thousand Eighteen Stock Incentive Plan</t>
  </si>
  <si>
    <t>Number of shares of common stock authorized for issuance , percentage</t>
  </si>
  <si>
    <t>Common stock reserved for future issuance</t>
  </si>
  <si>
    <t>2008 Stock Incentive Plan</t>
  </si>
  <si>
    <t>2015 Stock Incentive Plan</t>
  </si>
  <si>
    <t>The Acceleration</t>
  </si>
  <si>
    <t>The Acceleration | Restricted Stock Units</t>
  </si>
  <si>
    <t>The Acceleration | Restricted Stock Units | Michael Brauser, Chairman of the Board</t>
  </si>
  <si>
    <t>The Acceleration | Employee Stock Option</t>
  </si>
  <si>
    <t>The Acceleration | Restricted Stock</t>
  </si>
  <si>
    <t>The Acceleration | Marlin Capital Investments, LLC | Restricted Stock Units</t>
  </si>
  <si>
    <t>Spin-off Grants | Restricted Stock Units</t>
  </si>
  <si>
    <t>Spin-off Grants | Common Stock Grants</t>
  </si>
  <si>
    <t>Transaction Grants | Common Stock Grants</t>
  </si>
  <si>
    <t>Shares vested period</t>
  </si>
  <si>
    <t>The Acceleration and Spin-off Grants</t>
  </si>
  <si>
    <t>Share-based compensation - Schedule of Stock Options Activity (Detail) - USD ($) $ / shares in Units, $ in Thousands</t>
  </si>
  <si>
    <t>Number of options</t>
  </si>
  <si>
    <t>Number of options, beginning balance</t>
  </si>
  <si>
    <t>Number of options, expired</t>
  </si>
  <si>
    <t>Number of options, ending balance</t>
  </si>
  <si>
    <t>Options vested and expected to vest</t>
  </si>
  <si>
    <t>Options exercisable</t>
  </si>
  <si>
    <t>Weighted average exercise price per share</t>
  </si>
  <si>
    <t>Weighted average exercise price per share, beginning balance</t>
  </si>
  <si>
    <t>Weighted average exercise price per share, expired</t>
  </si>
  <si>
    <t>Weighted average exercise price per share, ending balance</t>
  </si>
  <si>
    <t>Weighted average exercise price per share, options exercisable</t>
  </si>
  <si>
    <t>Weighted average remaining contractual term, options outstanding</t>
  </si>
  <si>
    <t>3 years 1 month 18 days</t>
  </si>
  <si>
    <t>5 years 4 months 24 days</t>
  </si>
  <si>
    <t>Weighted average remaining contractual term, options exercisable</t>
  </si>
  <si>
    <t>Aggregate intrinsic value, beginning balance</t>
  </si>
  <si>
    <t>Aggregate intrinsic value, ending balance</t>
  </si>
  <si>
    <t>Aggregate intrinsic value, options vested and expected to vest</t>
  </si>
  <si>
    <t>Aggregate intrinsic value, options exercisable</t>
  </si>
  <si>
    <t>Share-based compensation - Unvested Balance of Options (Detail) - $ / shares</t>
  </si>
  <si>
    <t>Unvested, beginning balance</t>
  </si>
  <si>
    <t>Vested</t>
  </si>
  <si>
    <t>Unvested, ending balance</t>
  </si>
  <si>
    <t>Weighted average remaining contractual term</t>
  </si>
  <si>
    <t>Unvested</t>
  </si>
  <si>
    <t>7 years 10 months 24 days</t>
  </si>
  <si>
    <t>Share-based compensation - Unvested Balance of Options - Phantom (Detail)</t>
  </si>
  <si>
    <t>Sep. 30, 2018shares</t>
  </si>
  <si>
    <t>Share-based compensation - Schedule of Restricted Share Units, Common Stock Grants and Restricted Stock Activity (Detail) - Restricted Stock Units, Common Stock Grants and Restricted Stock</t>
  </si>
  <si>
    <t>Sep. 30, 2018$ / sharesshares</t>
  </si>
  <si>
    <t>Number of units</t>
  </si>
  <si>
    <t>Number of units, beginning balance | shares</t>
  </si>
  <si>
    <t>Number of units, granted | shares</t>
  </si>
  <si>
    <t>Number of units, vested and delivered | shares</t>
  </si>
  <si>
    <t>Number of units, withheld as treasury stock | shares</t>
  </si>
  <si>
    <t>Number of units, vested not delivered | shares</t>
  </si>
  <si>
    <t>Number of units, forfeitures | shares</t>
  </si>
  <si>
    <t>Number of units, ending balance | shares</t>
  </si>
  <si>
    <t>Weighted average grant-date fair value</t>
  </si>
  <si>
    <t>Weighted average grant-date fair value, beginning balance | $ / shares</t>
  </si>
  <si>
    <t>Weighted average grant-date fair value, granted | $ / shares</t>
  </si>
  <si>
    <t>Weighted average grant-date fair value, vested and delivered | $ / shares</t>
  </si>
  <si>
    <t>Weighted average grant-date fair value, withheld as treasury stock | $ / shares</t>
  </si>
  <si>
    <t>Weighted average grant-date fair value, vested not delivered | $ / shares</t>
  </si>
  <si>
    <t>Weighted average grant-date fair value, forfeitures | $ / shares</t>
  </si>
  <si>
    <t>Weighted average grant-date fair value, ending balance | $ / shares</t>
  </si>
  <si>
    <t>Share-based compensation - Schedule of Restricted Share Units, Common Stock Grants and Restricted Stock Activity - Phantom (Detail) - shares</t>
  </si>
  <si>
    <t>Outstanding shares withheld as treasury stock</t>
  </si>
  <si>
    <t>Shares vested but deferred in prior periods</t>
  </si>
  <si>
    <t>Restricted Stock Units or Common Stock Grants</t>
  </si>
  <si>
    <t>Decrease in vested and unissued shares in prior period</t>
  </si>
  <si>
    <t>Weighted average number of shares outstanding, Diluted (in shares)</t>
  </si>
  <si>
    <t>Share-based compensation - Share-based Compensation Expenses (Detail) - USD ($) $ in Thousands</t>
  </si>
  <si>
    <t>Share Based Compensation Expense Recognized [Line Items]</t>
  </si>
  <si>
    <t>Share-based compensation expenses</t>
  </si>
  <si>
    <t>Share-based compensation expenses, Total</t>
  </si>
  <si>
    <t>Selling and Marketing Expense</t>
  </si>
  <si>
    <t>General and Administrative Expenses</t>
  </si>
  <si>
    <t>Spin-off Transaction Costs</t>
  </si>
  <si>
    <t>Discontinued Operations</t>
  </si>
  <si>
    <t>Continuing Operations</t>
  </si>
  <si>
    <t>Segment information - Additional Information (Detail) - segment</t>
  </si>
  <si>
    <t>Revenue | Outside of United States | Maximum</t>
  </si>
  <si>
    <t>Segment Reporting Information [Line Items]</t>
  </si>
  <si>
    <t>Prior to Spin-off of Red Violet</t>
  </si>
  <si>
    <t>Number of reportable segments</t>
  </si>
  <si>
    <t>Number of operating segments</t>
  </si>
  <si>
    <t>After Spin-off of Red Violet</t>
  </si>
  <si>
    <t>Related party transactions - Additional Information (Detail) - USD ($) $ in Thousands</t>
  </si>
  <si>
    <t>Aug. 01, 2015</t>
  </si>
  <si>
    <t>Related Party Transaction [Line Items]</t>
  </si>
  <si>
    <t>Principal and accrued interest of long-term debt</t>
  </si>
  <si>
    <t>Payment of principal and accrued interest of long-term debt</t>
  </si>
  <si>
    <t>DAB Management Group Inc.</t>
  </si>
  <si>
    <t>Consulting service fees payable</t>
  </si>
  <si>
    <t>Marlin Capital Investments, LLC</t>
  </si>
  <si>
    <t>Number of common stock shares to be received by RSU holder</t>
  </si>
  <si>
    <t>Restricted Stock Units | Marlin Capital Investments, LLC</t>
  </si>
  <si>
    <t>Share-based compensation expense (Benefit)</t>
  </si>
  <si>
    <t>Restricted share units, vested</t>
  </si>
  <si>
    <t>Subsequent Events Subsequent Event - Narrative (Details) - Subsequent Event ft² in Thousands, $ in Thousands</t>
  </si>
  <si>
    <t>Oct. 10, 2018USD ($)ft²</t>
  </si>
  <si>
    <t>Subsequent Event [Line Items]</t>
  </si>
  <si>
    <t>Operating lease agreement</t>
  </si>
  <si>
    <t>Area of real estate property | ft²</t>
  </si>
  <si>
    <t>Collateral account | $</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60329</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C16" s="5" t="n">
        <v>75291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72</v>
      </c>
    </row>
    <row r="4" spans="1:2">
      <c r="A4" s="4" t="s">
        <v>36</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72</v>
      </c>
    </row>
    <row r="4" spans="1:2">
      <c r="A4" s="4" t="s">
        <v>37</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9</v>
      </c>
      <c r="B1" s="2" t="s">
        <v>1</v>
      </c>
    </row>
    <row r="2" spans="1:2">
      <c r="B2" s="2" t="s">
        <v>2</v>
      </c>
    </row>
    <row r="3" spans="1:2">
      <c r="A3" s="3" t="s">
        <v>175</v>
      </c>
    </row>
    <row r="4" spans="1:2">
      <c r="A4" s="4" t="s">
        <v>49</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177</v>
      </c>
    </row>
    <row r="4" spans="1:2">
      <c r="A4" s="4" t="s">
        <v>8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82</v>
      </c>
    </row>
    <row r="4" spans="1:2">
      <c r="A4" s="4" t="s">
        <v>12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7361</v>
      </c>
      <c r="C3" s="7" t="n">
        <v>16564</v>
      </c>
    </row>
    <row r="4" spans="1:3">
      <c r="A4" s="4" t="s">
        <v>31</v>
      </c>
      <c r="B4" s="5" t="n">
        <v>39726</v>
      </c>
      <c r="C4" s="5" t="n">
        <v>36278</v>
      </c>
    </row>
    <row r="5" spans="1:3">
      <c r="A5" s="4" t="s">
        <v>32</v>
      </c>
      <c r="B5" s="5" t="n">
        <v>1779</v>
      </c>
      <c r="C5" s="5" t="n">
        <v>1865</v>
      </c>
    </row>
    <row r="6" spans="1:3">
      <c r="A6" s="4" t="s">
        <v>33</v>
      </c>
      <c r="B6" s="5" t="n">
        <v>0</v>
      </c>
      <c r="C6" s="5" t="n">
        <v>2274</v>
      </c>
    </row>
    <row r="7" spans="1:3">
      <c r="A7" s="4" t="s">
        <v>34</v>
      </c>
      <c r="B7" s="5" t="n">
        <v>58866</v>
      </c>
      <c r="C7" s="5" t="n">
        <v>56981</v>
      </c>
    </row>
    <row r="8" spans="1:3">
      <c r="A8" s="4" t="s">
        <v>35</v>
      </c>
      <c r="B8" s="5" t="n">
        <v>421</v>
      </c>
      <c r="C8" s="5" t="n">
        <v>687</v>
      </c>
    </row>
    <row r="9" spans="1:3">
      <c r="A9" s="4" t="s">
        <v>36</v>
      </c>
      <c r="B9" s="5" t="n">
        <v>66065</v>
      </c>
      <c r="C9" s="5" t="n">
        <v>74354</v>
      </c>
    </row>
    <row r="10" spans="1:3">
      <c r="A10" s="4" t="s">
        <v>37</v>
      </c>
      <c r="B10" s="5" t="n">
        <v>159791</v>
      </c>
      <c r="C10" s="5" t="n">
        <v>159791</v>
      </c>
    </row>
    <row r="11" spans="1:3">
      <c r="A11" s="4" t="s">
        <v>38</v>
      </c>
      <c r="B11" s="5" t="n">
        <v>564</v>
      </c>
      <c r="C11" s="5" t="n">
        <v>1097</v>
      </c>
    </row>
    <row r="12" spans="1:3">
      <c r="A12" s="4" t="s">
        <v>39</v>
      </c>
      <c r="B12" s="5" t="n">
        <v>0</v>
      </c>
      <c r="C12" s="5" t="n">
        <v>24089</v>
      </c>
    </row>
    <row r="13" spans="1:3">
      <c r="A13" s="4" t="s">
        <v>40</v>
      </c>
      <c r="B13" s="5" t="n">
        <v>285707</v>
      </c>
      <c r="C13" s="5" t="n">
        <v>316999</v>
      </c>
    </row>
    <row r="14" spans="1:3">
      <c r="A14" s="3" t="s">
        <v>41</v>
      </c>
    </row>
    <row r="15" spans="1:3">
      <c r="A15" s="4" t="s">
        <v>42</v>
      </c>
      <c r="B15" s="5" t="n">
        <v>7249</v>
      </c>
      <c r="C15" s="5" t="n">
        <v>7408</v>
      </c>
    </row>
    <row r="16" spans="1:3">
      <c r="A16" s="4" t="s">
        <v>43</v>
      </c>
      <c r="B16" s="5" t="n">
        <v>15395</v>
      </c>
      <c r="C16" s="5" t="n">
        <v>14967</v>
      </c>
    </row>
    <row r="17" spans="1:3">
      <c r="A17" s="4" t="s">
        <v>44</v>
      </c>
      <c r="B17" s="5" t="n">
        <v>714</v>
      </c>
      <c r="C17" s="5" t="n">
        <v>265</v>
      </c>
    </row>
    <row r="18" spans="1:3">
      <c r="A18" s="4" t="s">
        <v>45</v>
      </c>
      <c r="B18" s="5" t="n">
        <v>7227</v>
      </c>
      <c r="C18" s="5" t="n">
        <v>2750</v>
      </c>
    </row>
    <row r="19" spans="1:3">
      <c r="A19" s="4" t="s">
        <v>46</v>
      </c>
      <c r="B19" s="5" t="n">
        <v>0</v>
      </c>
      <c r="C19" s="5" t="n">
        <v>7389</v>
      </c>
    </row>
    <row r="20" spans="1:3">
      <c r="A20" s="4" t="s">
        <v>47</v>
      </c>
      <c r="B20" s="5" t="n">
        <v>30585</v>
      </c>
      <c r="C20" s="5" t="n">
        <v>32779</v>
      </c>
    </row>
    <row r="21" spans="1:3">
      <c r="A21" s="4" t="s">
        <v>48</v>
      </c>
      <c r="B21" s="5" t="n">
        <v>0</v>
      </c>
      <c r="C21" s="5" t="n">
        <v>10837</v>
      </c>
    </row>
    <row r="22" spans="1:3">
      <c r="A22" s="4" t="s">
        <v>49</v>
      </c>
      <c r="B22" s="5" t="n">
        <v>52463</v>
      </c>
      <c r="C22" s="5" t="n">
        <v>49376</v>
      </c>
    </row>
    <row r="23" spans="1:3">
      <c r="A23" s="4" t="s">
        <v>50</v>
      </c>
      <c r="B23" s="5" t="n">
        <v>83048</v>
      </c>
      <c r="C23" s="5" t="n">
        <v>92992</v>
      </c>
    </row>
    <row r="24" spans="1:3">
      <c r="A24" s="3" t="s">
        <v>51</v>
      </c>
    </row>
    <row r="25" spans="1:3">
      <c r="A25" s="4" t="s">
        <v>52</v>
      </c>
      <c r="B25" s="5" t="n">
        <v>0</v>
      </c>
      <c r="C25" s="5" t="n">
        <v>0</v>
      </c>
    </row>
    <row r="26" spans="1:3">
      <c r="A26" s="4" t="s">
        <v>53</v>
      </c>
      <c r="B26" s="5" t="n">
        <v>38</v>
      </c>
      <c r="C26" s="5" t="n">
        <v>31</v>
      </c>
    </row>
    <row r="27" spans="1:3">
      <c r="A27" s="4" t="s">
        <v>54</v>
      </c>
      <c r="B27" s="5" t="n">
        <v>-3253</v>
      </c>
      <c r="C27" s="5" t="n">
        <v>-1274</v>
      </c>
    </row>
    <row r="28" spans="1:3">
      <c r="A28" s="4" t="s">
        <v>55</v>
      </c>
      <c r="B28" s="5" t="n">
        <v>392886</v>
      </c>
      <c r="C28" s="5" t="n">
        <v>392687</v>
      </c>
    </row>
    <row r="29" spans="1:3">
      <c r="A29" s="4" t="s">
        <v>56</v>
      </c>
      <c r="B29" s="5" t="n">
        <v>-187012</v>
      </c>
      <c r="C29" s="5" t="n">
        <v>-167437</v>
      </c>
    </row>
    <row r="30" spans="1:3">
      <c r="A30" s="4" t="s">
        <v>57</v>
      </c>
      <c r="B30" s="5" t="n">
        <v>202659</v>
      </c>
      <c r="C30" s="5" t="n">
        <v>224007</v>
      </c>
    </row>
    <row r="31" spans="1:3">
      <c r="A31" s="4" t="s">
        <v>58</v>
      </c>
      <c r="B31" s="7" t="n">
        <v>285707</v>
      </c>
      <c r="C31" s="7" t="n">
        <v>3169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4</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70</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17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2</v>
      </c>
    </row>
    <row r="4" spans="1:2">
      <c r="A4" s="4" t="s">
        <v>225</v>
      </c>
      <c r="B4" s="4" t="s">
        <v>226</v>
      </c>
    </row>
    <row r="5" spans="1:2">
      <c r="A5" s="4" t="s">
        <v>227</v>
      </c>
      <c r="B5" s="4" t="s">
        <v>228</v>
      </c>
    </row>
    <row r="6" spans="1:2">
      <c r="A6" s="4" t="s">
        <v>229</v>
      </c>
      <c r="B6" s="4" t="s">
        <v>230</v>
      </c>
    </row>
    <row r="7" spans="1:2">
      <c r="A7" s="4" t="s">
        <v>231</v>
      </c>
      <c r="B7"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233</v>
      </c>
      <c r="B1" s="2" t="s">
        <v>72</v>
      </c>
      <c r="E1" s="2" t="s">
        <v>1</v>
      </c>
      <c r="G1" s="2" t="s">
        <v>234</v>
      </c>
    </row>
    <row r="2" spans="1:7">
      <c r="B2" s="2" t="s">
        <v>128</v>
      </c>
      <c r="C2" s="2" t="s">
        <v>235</v>
      </c>
      <c r="D2" s="2" t="s">
        <v>236</v>
      </c>
      <c r="E2" s="2" t="s">
        <v>128</v>
      </c>
      <c r="F2" s="2" t="s">
        <v>236</v>
      </c>
      <c r="G2" s="2" t="s">
        <v>237</v>
      </c>
    </row>
    <row r="3" spans="1:7">
      <c r="A3" s="3" t="s">
        <v>238</v>
      </c>
    </row>
    <row r="4" spans="1:7">
      <c r="A4" s="4" t="s">
        <v>239</v>
      </c>
      <c r="E4" s="7" t="n">
        <v>-159</v>
      </c>
      <c r="F4" s="7" t="n">
        <v>-7464</v>
      </c>
      <c r="G4" s="7" t="n">
        <v>-3258</v>
      </c>
    </row>
    <row r="5" spans="1:7">
      <c r="A5" s="4" t="s">
        <v>42</v>
      </c>
      <c r="B5" s="7" t="n">
        <v>7249</v>
      </c>
      <c r="E5" s="5" t="n">
        <v>7249</v>
      </c>
      <c r="G5" s="5" t="n">
        <v>7408</v>
      </c>
    </row>
    <row r="6" spans="1:7">
      <c r="A6" s="4" t="s">
        <v>240</v>
      </c>
      <c r="E6" s="5" t="n">
        <v>628</v>
      </c>
      <c r="F6" s="5" t="n">
        <v>8900</v>
      </c>
      <c r="G6" s="5" t="n">
        <v>3258</v>
      </c>
    </row>
    <row r="7" spans="1:7">
      <c r="A7" s="4" t="s">
        <v>43</v>
      </c>
      <c r="B7" s="5" t="n">
        <v>15395</v>
      </c>
      <c r="E7" s="7" t="n">
        <v>15395</v>
      </c>
      <c r="G7" s="5" t="n">
        <v>14967</v>
      </c>
    </row>
    <row r="8" spans="1:7">
      <c r="A8" s="4" t="s">
        <v>241</v>
      </c>
      <c r="F8" s="5" t="n">
        <v>-5043</v>
      </c>
    </row>
    <row r="9" spans="1:7">
      <c r="A9" s="4" t="s">
        <v>242</v>
      </c>
      <c r="F9" s="5" t="n">
        <v>5043</v>
      </c>
    </row>
    <row r="10" spans="1:7">
      <c r="A10" s="4" t="s">
        <v>243</v>
      </c>
      <c r="E10" s="11" t="n">
        <v>0.1333</v>
      </c>
    </row>
    <row r="11" spans="1:7">
      <c r="A11" s="4" t="s">
        <v>244</v>
      </c>
      <c r="D11" s="7" t="n">
        <v>35732</v>
      </c>
      <c r="F11" s="5" t="n">
        <v>104310</v>
      </c>
    </row>
    <row r="12" spans="1:7">
      <c r="A12" s="4" t="s">
        <v>245</v>
      </c>
      <c r="B12" s="5" t="n">
        <v>60191</v>
      </c>
      <c r="D12" s="7" t="n">
        <v>63277</v>
      </c>
      <c r="E12" s="7" t="n">
        <v>171701</v>
      </c>
      <c r="F12" s="7" t="n">
        <v>176938</v>
      </c>
    </row>
    <row r="13" spans="1:7">
      <c r="A13" s="4" t="s">
        <v>44</v>
      </c>
      <c r="B13" s="5" t="n">
        <v>714</v>
      </c>
      <c r="E13" s="5" t="n">
        <v>714</v>
      </c>
      <c r="G13" s="5" t="n">
        <v>265</v>
      </c>
    </row>
    <row r="14" spans="1:7">
      <c r="A14" s="4" t="s">
        <v>246</v>
      </c>
      <c r="B14" s="7" t="n">
        <v>20242</v>
      </c>
      <c r="E14" s="7" t="n">
        <v>20242</v>
      </c>
      <c r="G14" s="7" t="n">
        <v>16238</v>
      </c>
    </row>
    <row r="15" spans="1:7">
      <c r="A15" s="4" t="s">
        <v>247</v>
      </c>
      <c r="C15" s="7" t="n">
        <v>265</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8</v>
      </c>
      <c r="B1" s="2" t="s">
        <v>72</v>
      </c>
      <c r="D1" s="2" t="s">
        <v>1</v>
      </c>
    </row>
    <row r="2" spans="1:5">
      <c r="B2" s="2" t="s">
        <v>2</v>
      </c>
      <c r="C2" s="2" t="s">
        <v>73</v>
      </c>
      <c r="D2" s="2" t="s">
        <v>2</v>
      </c>
      <c r="E2" s="2" t="s">
        <v>73</v>
      </c>
    </row>
    <row r="3" spans="1:5">
      <c r="A3" s="3" t="s">
        <v>249</v>
      </c>
    </row>
    <row r="4" spans="1:5">
      <c r="A4" s="4" t="s">
        <v>88</v>
      </c>
      <c r="B4" s="7" t="n">
        <v>4462</v>
      </c>
      <c r="C4" s="7" t="n">
        <v>-10761</v>
      </c>
      <c r="D4" s="7" t="n">
        <v>1549</v>
      </c>
      <c r="E4" s="7" t="n">
        <v>-28869</v>
      </c>
    </row>
    <row r="5" spans="1:5">
      <c r="A5" s="4" t="s">
        <v>92</v>
      </c>
      <c r="B5" s="5" t="n">
        <v>0</v>
      </c>
      <c r="C5" s="5" t="n">
        <v>-3334</v>
      </c>
      <c r="D5" s="5" t="n">
        <v>-21124</v>
      </c>
      <c r="E5" s="5" t="n">
        <v>-18360</v>
      </c>
    </row>
    <row r="6" spans="1:5">
      <c r="A6" s="4" t="s">
        <v>93</v>
      </c>
      <c r="B6" s="7" t="n">
        <v>4462</v>
      </c>
      <c r="C6" s="7" t="n">
        <v>-14095</v>
      </c>
      <c r="D6" s="7" t="n">
        <v>-19575</v>
      </c>
      <c r="E6" s="7" t="n">
        <v>-47229</v>
      </c>
    </row>
    <row r="7" spans="1:5">
      <c r="A7" s="3" t="s">
        <v>98</v>
      </c>
    </row>
    <row r="8" spans="1:5">
      <c r="A8" s="4" t="s">
        <v>99</v>
      </c>
      <c r="B8" s="5" t="n">
        <v>78199579</v>
      </c>
      <c r="C8" s="5" t="n">
        <v>55390247</v>
      </c>
      <c r="D8" s="5" t="n">
        <v>73941595</v>
      </c>
      <c r="E8" s="5" t="n">
        <v>54665776</v>
      </c>
    </row>
    <row r="9" spans="1:5">
      <c r="A9" s="3" t="s">
        <v>94</v>
      </c>
    </row>
    <row r="10" spans="1:5">
      <c r="A10" s="4" t="s">
        <v>95</v>
      </c>
      <c r="B10" s="9" t="n">
        <v>0.06</v>
      </c>
      <c r="C10" s="9" t="n">
        <v>-0.19</v>
      </c>
      <c r="D10" s="9" t="n">
        <v>0.02</v>
      </c>
      <c r="E10" s="9" t="n">
        <v>-0.53</v>
      </c>
    </row>
    <row r="11" spans="1:5">
      <c r="A11" s="4" t="s">
        <v>96</v>
      </c>
      <c r="B11" s="5" t="n">
        <v>0</v>
      </c>
      <c r="C11" s="10" t="n">
        <v>-0.06</v>
      </c>
      <c r="D11" s="10" t="n">
        <v>-0.29</v>
      </c>
      <c r="E11" s="10" t="n">
        <v>-0.34</v>
      </c>
    </row>
    <row r="12" spans="1:5">
      <c r="A12" s="4" t="s">
        <v>97</v>
      </c>
      <c r="B12" s="9" t="n">
        <v>0.06</v>
      </c>
      <c r="C12" s="9" t="n">
        <v>-0.25</v>
      </c>
      <c r="D12" s="9" t="n">
        <v>-0.26</v>
      </c>
      <c r="E12" s="9" t="n">
        <v>-0.8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2</v>
      </c>
      <c r="D1" s="2" t="s">
        <v>1</v>
      </c>
    </row>
    <row r="2" spans="1:5">
      <c r="B2" s="2" t="s">
        <v>2</v>
      </c>
      <c r="C2" s="2" t="s">
        <v>73</v>
      </c>
      <c r="D2" s="2" t="s">
        <v>2</v>
      </c>
      <c r="E2" s="2" t="s">
        <v>73</v>
      </c>
    </row>
    <row r="3" spans="1:5">
      <c r="A3" s="3" t="s">
        <v>249</v>
      </c>
    </row>
    <row r="4" spans="1:5">
      <c r="A4" s="4" t="s">
        <v>251</v>
      </c>
      <c r="B4" s="5" t="n">
        <v>6578407</v>
      </c>
      <c r="C4" s="5" t="n">
        <v>18966242</v>
      </c>
      <c r="D4" s="5" t="n">
        <v>6578407</v>
      </c>
      <c r="E4" s="5" t="n">
        <v>18966242</v>
      </c>
    </row>
    <row r="5" spans="1:5">
      <c r="A5" s="4" t="s">
        <v>252</v>
      </c>
    </row>
    <row r="6" spans="1:5">
      <c r="A6" s="3" t="s">
        <v>249</v>
      </c>
    </row>
    <row r="7" spans="1:5">
      <c r="A7" s="4" t="s">
        <v>251</v>
      </c>
      <c r="B7" s="5" t="n">
        <v>3842631</v>
      </c>
      <c r="C7" s="5" t="n">
        <v>16524140</v>
      </c>
      <c r="D7" s="5" t="n">
        <v>3842631</v>
      </c>
      <c r="E7" s="5" t="n">
        <v>16524140</v>
      </c>
    </row>
    <row r="8" spans="1:5">
      <c r="A8" s="4" t="s">
        <v>253</v>
      </c>
    </row>
    <row r="9" spans="1:5">
      <c r="A9" s="3" t="s">
        <v>249</v>
      </c>
    </row>
    <row r="10" spans="1:5">
      <c r="A10" s="4" t="s">
        <v>251</v>
      </c>
      <c r="B10" s="5" t="n">
        <v>2623776</v>
      </c>
      <c r="C10" s="5" t="n">
        <v>2220102</v>
      </c>
      <c r="D10" s="5" t="n">
        <v>2623776</v>
      </c>
      <c r="E10" s="5" t="n">
        <v>2220102</v>
      </c>
    </row>
    <row r="11" spans="1:5">
      <c r="A11" s="4" t="s">
        <v>254</v>
      </c>
    </row>
    <row r="12" spans="1:5">
      <c r="A12" s="3" t="s">
        <v>249</v>
      </c>
    </row>
    <row r="13" spans="1:5">
      <c r="A13" s="4" t="s">
        <v>251</v>
      </c>
      <c r="B13" s="5" t="n">
        <v>112000</v>
      </c>
      <c r="C13" s="5" t="n">
        <v>222000</v>
      </c>
      <c r="D13" s="5" t="n">
        <v>112000</v>
      </c>
      <c r="E13" s="5" t="n">
        <v>222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8</v>
      </c>
    </row>
    <row r="2" spans="1:3">
      <c r="A2" s="3" t="s">
        <v>60</v>
      </c>
    </row>
    <row r="3" spans="1:3">
      <c r="A3" s="4" t="s">
        <v>61</v>
      </c>
      <c r="B3" s="7" t="n">
        <v>1751</v>
      </c>
      <c r="C3" s="7" t="n">
        <v>1624</v>
      </c>
    </row>
    <row r="4" spans="1:3">
      <c r="A4" s="4" t="s">
        <v>62</v>
      </c>
      <c r="B4" s="8" t="n">
        <v>0.0001</v>
      </c>
      <c r="C4" s="8" t="n">
        <v>0.0001</v>
      </c>
    </row>
    <row r="5" spans="1:3">
      <c r="A5" s="4" t="s">
        <v>63</v>
      </c>
      <c r="B5" s="5" t="n">
        <v>10000000</v>
      </c>
      <c r="C5" s="5" t="n">
        <v>10000000</v>
      </c>
    </row>
    <row r="6" spans="1:3">
      <c r="A6" s="4" t="s">
        <v>64</v>
      </c>
      <c r="B6" s="5" t="n">
        <v>0</v>
      </c>
      <c r="C6" s="5" t="n">
        <v>0</v>
      </c>
    </row>
    <row r="7" spans="1:3">
      <c r="A7" s="4" t="s">
        <v>65</v>
      </c>
      <c r="B7" s="5" t="n">
        <v>0</v>
      </c>
      <c r="C7" s="5" t="n">
        <v>0</v>
      </c>
    </row>
    <row r="8" spans="1:3">
      <c r="A8" s="4" t="s">
        <v>66</v>
      </c>
      <c r="B8" s="8" t="n">
        <v>0.0005</v>
      </c>
      <c r="C8" s="8" t="n">
        <v>0.0005</v>
      </c>
    </row>
    <row r="9" spans="1:3">
      <c r="A9" s="4" t="s">
        <v>67</v>
      </c>
      <c r="B9" s="5" t="n">
        <v>200000000</v>
      </c>
      <c r="C9" s="5" t="n">
        <v>200000000</v>
      </c>
    </row>
    <row r="10" spans="1:3">
      <c r="A10" s="4" t="s">
        <v>68</v>
      </c>
      <c r="B10" s="5" t="n">
        <v>76516415</v>
      </c>
      <c r="C10" s="5" t="n">
        <v>61631573</v>
      </c>
    </row>
    <row r="11" spans="1:3">
      <c r="A11" s="4" t="s">
        <v>69</v>
      </c>
      <c r="B11" s="5" t="n">
        <v>75291330</v>
      </c>
      <c r="C11" s="5" t="n">
        <v>61279050</v>
      </c>
    </row>
    <row r="12" spans="1:3">
      <c r="A12" s="4" t="s">
        <v>70</v>
      </c>
      <c r="B12" s="5" t="n">
        <v>1225085</v>
      </c>
      <c r="C12" s="5" t="n">
        <v>3525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5</v>
      </c>
      <c r="B1" s="2" t="s">
        <v>256</v>
      </c>
      <c r="C1" s="2" t="s">
        <v>2</v>
      </c>
      <c r="D1" s="2" t="s">
        <v>257</v>
      </c>
      <c r="E1" s="2" t="s">
        <v>73</v>
      </c>
      <c r="F1" s="2" t="s">
        <v>2</v>
      </c>
      <c r="G1" s="2" t="s">
        <v>73</v>
      </c>
    </row>
    <row r="2" spans="1:7">
      <c r="A2" s="3" t="s">
        <v>258</v>
      </c>
    </row>
    <row r="3" spans="1:7">
      <c r="A3" s="4" t="s">
        <v>259</v>
      </c>
      <c r="F3" s="7" t="n">
        <v>41500</v>
      </c>
    </row>
    <row r="4" spans="1:7">
      <c r="A4" s="4" t="s">
        <v>260</v>
      </c>
      <c r="F4" s="5" t="n">
        <v>19040</v>
      </c>
    </row>
    <row r="5" spans="1:7">
      <c r="A5" s="4" t="s">
        <v>261</v>
      </c>
      <c r="F5" s="5" t="n">
        <v>16030</v>
      </c>
    </row>
    <row r="6" spans="1:7">
      <c r="A6" s="4" t="s">
        <v>134</v>
      </c>
      <c r="C6" s="7" t="n">
        <v>2593</v>
      </c>
      <c r="E6" s="7" t="n">
        <v>11071</v>
      </c>
      <c r="F6" s="7" t="n">
        <v>27568</v>
      </c>
      <c r="G6" s="7" t="n">
        <v>27702</v>
      </c>
    </row>
    <row r="7" spans="1:7">
      <c r="A7" s="4" t="s">
        <v>262</v>
      </c>
    </row>
    <row r="8" spans="1:7">
      <c r="A8" s="3" t="s">
        <v>258</v>
      </c>
    </row>
    <row r="9" spans="1:7">
      <c r="A9" s="4" t="s">
        <v>259</v>
      </c>
      <c r="B9" s="7" t="n">
        <v>41500</v>
      </c>
    </row>
    <row r="10" spans="1:7">
      <c r="A10" s="4" t="s">
        <v>263</v>
      </c>
      <c r="D10" s="7" t="n">
        <v>7708</v>
      </c>
    </row>
    <row r="11" spans="1:7">
      <c r="A11" s="4" t="s">
        <v>264</v>
      </c>
    </row>
    <row r="12" spans="1:7">
      <c r="A12" s="3" t="s">
        <v>258</v>
      </c>
    </row>
    <row r="13" spans="1:7">
      <c r="A13" s="4" t="s">
        <v>265</v>
      </c>
      <c r="D13" s="7" t="n">
        <v>5409</v>
      </c>
    </row>
    <row r="14" spans="1:7">
      <c r="A14" s="4" t="s">
        <v>266</v>
      </c>
      <c r="D14" s="5" t="n">
        <v>2041000</v>
      </c>
    </row>
    <row r="15" spans="1:7">
      <c r="A15" s="4" t="s">
        <v>134</v>
      </c>
      <c r="D15" s="7" t="n">
        <v>22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7</v>
      </c>
      <c r="B1" s="2" t="s">
        <v>72</v>
      </c>
      <c r="D1" s="2" t="s">
        <v>1</v>
      </c>
    </row>
    <row r="2" spans="1:5">
      <c r="B2" s="2" t="s">
        <v>2</v>
      </c>
      <c r="C2" s="2" t="s">
        <v>73</v>
      </c>
      <c r="D2" s="2" t="s">
        <v>2</v>
      </c>
      <c r="E2" s="2" t="s">
        <v>73</v>
      </c>
    </row>
    <row r="3" spans="1:5">
      <c r="A3" s="3" t="s">
        <v>268</v>
      </c>
    </row>
    <row r="4" spans="1:5">
      <c r="A4" s="4" t="s">
        <v>90</v>
      </c>
      <c r="B4" s="7" t="n">
        <v>0</v>
      </c>
      <c r="C4" s="7" t="n">
        <v>-3334</v>
      </c>
      <c r="D4" s="7" t="n">
        <v>-2084</v>
      </c>
      <c r="E4" s="7" t="n">
        <v>-18360</v>
      </c>
    </row>
    <row r="5" spans="1:5">
      <c r="A5" s="4" t="s">
        <v>91</v>
      </c>
      <c r="B5" s="5" t="n">
        <v>0</v>
      </c>
      <c r="C5" s="5" t="n">
        <v>0</v>
      </c>
      <c r="D5" s="5" t="n">
        <v>-19040</v>
      </c>
      <c r="E5" s="5" t="n">
        <v>0</v>
      </c>
    </row>
    <row r="6" spans="1:5">
      <c r="A6" s="4" t="s">
        <v>92</v>
      </c>
      <c r="B6" s="5" t="n">
        <v>0</v>
      </c>
      <c r="C6" s="5" t="n">
        <v>-3334</v>
      </c>
      <c r="D6" s="5" t="n">
        <v>-21124</v>
      </c>
      <c r="E6" s="5" t="n">
        <v>-18360</v>
      </c>
    </row>
    <row r="7" spans="1:5">
      <c r="A7" s="4" t="s">
        <v>269</v>
      </c>
    </row>
    <row r="8" spans="1:5">
      <c r="A8" s="3" t="s">
        <v>268</v>
      </c>
    </row>
    <row r="9" spans="1:5">
      <c r="A9" s="4" t="s">
        <v>75</v>
      </c>
      <c r="B9" s="5" t="n">
        <v>0</v>
      </c>
      <c r="C9" s="5" t="n">
        <v>2306</v>
      </c>
      <c r="D9" s="5" t="n">
        <v>3325</v>
      </c>
      <c r="E9" s="5" t="n">
        <v>5871</v>
      </c>
    </row>
    <row r="10" spans="1:5">
      <c r="A10" s="4" t="s">
        <v>77</v>
      </c>
      <c r="B10" s="5" t="n">
        <v>0</v>
      </c>
      <c r="C10" s="5" t="n">
        <v>1955</v>
      </c>
      <c r="D10" s="5" t="n">
        <v>2017</v>
      </c>
      <c r="E10" s="5" t="n">
        <v>5199</v>
      </c>
    </row>
    <row r="11" spans="1:5">
      <c r="A11" s="4" t="s">
        <v>78</v>
      </c>
      <c r="B11" s="5" t="n">
        <v>0</v>
      </c>
      <c r="C11" s="5" t="n">
        <v>1175</v>
      </c>
      <c r="D11" s="5" t="n">
        <v>1089</v>
      </c>
      <c r="E11" s="5" t="n">
        <v>3158</v>
      </c>
    </row>
    <row r="12" spans="1:5">
      <c r="A12" s="4" t="s">
        <v>79</v>
      </c>
      <c r="B12" s="5" t="n">
        <v>0</v>
      </c>
      <c r="C12" s="5" t="n">
        <v>2222</v>
      </c>
      <c r="D12" s="5" t="n">
        <v>1852</v>
      </c>
      <c r="E12" s="5" t="n">
        <v>15150</v>
      </c>
    </row>
    <row r="13" spans="1:5">
      <c r="A13" s="4" t="s">
        <v>80</v>
      </c>
      <c r="B13" s="5" t="n">
        <v>0</v>
      </c>
      <c r="C13" s="5" t="n">
        <v>288</v>
      </c>
      <c r="D13" s="5" t="n">
        <v>451</v>
      </c>
      <c r="E13" s="5" t="n">
        <v>724</v>
      </c>
    </row>
    <row r="14" spans="1:5">
      <c r="A14" s="4" t="s">
        <v>90</v>
      </c>
      <c r="B14" s="5" t="n">
        <v>0</v>
      </c>
      <c r="C14" s="5" t="n">
        <v>-3334</v>
      </c>
      <c r="D14" s="5" t="n">
        <v>-2084</v>
      </c>
      <c r="E14" s="5" t="n">
        <v>-18360</v>
      </c>
    </row>
    <row r="15" spans="1:5">
      <c r="A15" s="4" t="s">
        <v>91</v>
      </c>
      <c r="B15" s="5" t="n">
        <v>0</v>
      </c>
      <c r="C15" s="5" t="n">
        <v>0</v>
      </c>
      <c r="D15" s="5" t="n">
        <v>-19040</v>
      </c>
      <c r="E15" s="5" t="n">
        <v>0</v>
      </c>
    </row>
    <row r="16" spans="1:5">
      <c r="A16" s="4" t="s">
        <v>92</v>
      </c>
      <c r="B16" s="7" t="n">
        <v>0</v>
      </c>
      <c r="C16" s="7" t="n">
        <v>-3334</v>
      </c>
      <c r="D16" s="7" t="n">
        <v>-21124</v>
      </c>
      <c r="E16" s="7" t="n">
        <v>-1836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row>
    <row r="4" spans="1:5">
      <c r="A4" s="4" t="s">
        <v>272</v>
      </c>
      <c r="B4" s="7" t="n">
        <v>0</v>
      </c>
      <c r="C4" s="7" t="n">
        <v>0</v>
      </c>
      <c r="D4" s="7" t="n">
        <v>0</v>
      </c>
      <c r="E4" s="7" t="n">
        <v>0</v>
      </c>
    </row>
    <row r="5" spans="1:5">
      <c r="A5" s="4" t="s">
        <v>102</v>
      </c>
      <c r="B5" s="7" t="n">
        <v>0</v>
      </c>
      <c r="C5" s="7" t="n">
        <v>0</v>
      </c>
      <c r="D5" s="7" t="n">
        <v>0</v>
      </c>
      <c r="E5"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73</v>
      </c>
      <c r="B1" s="2" t="s">
        <v>72</v>
      </c>
      <c r="C1" s="2" t="s">
        <v>1</v>
      </c>
    </row>
    <row r="2" spans="1:3">
      <c r="B2" s="2" t="s">
        <v>2</v>
      </c>
      <c r="C2" s="2" t="s">
        <v>2</v>
      </c>
    </row>
    <row r="3" spans="1:3">
      <c r="A3" s="3" t="s">
        <v>274</v>
      </c>
    </row>
    <row r="4" spans="1:3">
      <c r="A4" s="4" t="s">
        <v>260</v>
      </c>
      <c r="C4" s="7" t="n">
        <v>-19040</v>
      </c>
    </row>
    <row r="5" spans="1:3">
      <c r="A5" s="4" t="s">
        <v>275</v>
      </c>
    </row>
    <row r="6" spans="1:3">
      <c r="A6" s="3" t="s">
        <v>274</v>
      </c>
    </row>
    <row r="7" spans="1:3">
      <c r="A7" s="4" t="s">
        <v>134</v>
      </c>
      <c r="B7" s="7" t="n">
        <v>0</v>
      </c>
      <c r="C7" s="5" t="n">
        <v>15548</v>
      </c>
    </row>
    <row r="8" spans="1:3">
      <c r="A8" s="4" t="s">
        <v>276</v>
      </c>
      <c r="B8" s="5" t="n">
        <v>0</v>
      </c>
      <c r="C8" s="5" t="n">
        <v>284</v>
      </c>
    </row>
    <row r="9" spans="1:3">
      <c r="A9" s="4" t="s">
        <v>277</v>
      </c>
      <c r="B9" s="5" t="n">
        <v>0</v>
      </c>
      <c r="C9" s="5" t="n">
        <v>198</v>
      </c>
    </row>
    <row r="10" spans="1:3">
      <c r="A10" s="4" t="s">
        <v>278</v>
      </c>
      <c r="B10" s="5" t="n">
        <v>0</v>
      </c>
      <c r="C10" s="5" t="n">
        <v>2012</v>
      </c>
    </row>
    <row r="11" spans="1:3">
      <c r="A11" s="4" t="s">
        <v>279</v>
      </c>
      <c r="B11" s="5" t="n">
        <v>0</v>
      </c>
      <c r="C11" s="5" t="n">
        <v>998</v>
      </c>
    </row>
    <row r="12" spans="1:3">
      <c r="A12" s="4" t="s">
        <v>260</v>
      </c>
      <c r="B12" s="7" t="n">
        <v>0</v>
      </c>
      <c r="C12" s="7" t="n">
        <v>190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128</v>
      </c>
    </row>
    <row r="3" spans="1:2">
      <c r="A3" s="3" t="s">
        <v>170</v>
      </c>
    </row>
    <row r="4" spans="1:2">
      <c r="A4" s="4" t="s">
        <v>276</v>
      </c>
      <c r="B4" s="7" t="n">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28</v>
      </c>
    </row>
    <row r="2" spans="1:3">
      <c r="A2" s="3" t="s">
        <v>282</v>
      </c>
    </row>
    <row r="3" spans="1:3">
      <c r="A3" s="4" t="s">
        <v>33</v>
      </c>
      <c r="B3" s="7" t="n">
        <v>0</v>
      </c>
      <c r="C3" s="7" t="n">
        <v>2274</v>
      </c>
    </row>
    <row r="4" spans="1:3">
      <c r="A4" s="4" t="s">
        <v>39</v>
      </c>
      <c r="B4" s="7" t="n">
        <v>0</v>
      </c>
      <c r="C4" s="5" t="n">
        <v>24089</v>
      </c>
    </row>
    <row r="5" spans="1:3">
      <c r="A5" s="4" t="s">
        <v>269</v>
      </c>
    </row>
    <row r="6" spans="1:3">
      <c r="A6" s="3" t="s">
        <v>282</v>
      </c>
    </row>
    <row r="7" spans="1:3">
      <c r="A7" s="4" t="s">
        <v>30</v>
      </c>
      <c r="C7" s="5" t="n">
        <v>65</v>
      </c>
    </row>
    <row r="8" spans="1:3">
      <c r="A8" s="4" t="s">
        <v>283</v>
      </c>
      <c r="C8" s="5" t="n">
        <v>1650</v>
      </c>
    </row>
    <row r="9" spans="1:3">
      <c r="A9" s="4" t="s">
        <v>32</v>
      </c>
      <c r="C9" s="5" t="n">
        <v>559</v>
      </c>
    </row>
    <row r="10" spans="1:3">
      <c r="A10" s="4" t="s">
        <v>33</v>
      </c>
      <c r="C10" s="5" t="n">
        <v>2274</v>
      </c>
    </row>
    <row r="11" spans="1:3">
      <c r="A11" s="4" t="s">
        <v>35</v>
      </c>
      <c r="C11" s="5" t="n">
        <v>1091</v>
      </c>
    </row>
    <row r="12" spans="1:3">
      <c r="A12" s="4" t="s">
        <v>36</v>
      </c>
      <c r="C12" s="5" t="n">
        <v>15353</v>
      </c>
    </row>
    <row r="13" spans="1:3">
      <c r="A13" s="4" t="s">
        <v>37</v>
      </c>
      <c r="C13" s="5" t="n">
        <v>6465</v>
      </c>
    </row>
    <row r="14" spans="1:3">
      <c r="A14" s="4" t="s">
        <v>38</v>
      </c>
      <c r="C14" s="5" t="n">
        <v>1180</v>
      </c>
    </row>
    <row r="15" spans="1:3">
      <c r="A15" s="4" t="s">
        <v>39</v>
      </c>
      <c r="C15" s="5" t="n">
        <v>24089</v>
      </c>
    </row>
    <row r="16" spans="1:3">
      <c r="A16" s="4" t="s">
        <v>284</v>
      </c>
      <c r="C16" s="5" t="n">
        <v>26363</v>
      </c>
    </row>
    <row r="17" spans="1:3">
      <c r="A17" s="3" t="s">
        <v>285</v>
      </c>
    </row>
    <row r="18" spans="1:3">
      <c r="A18" s="4" t="s">
        <v>286</v>
      </c>
      <c r="C18" s="5" t="n">
        <v>919</v>
      </c>
    </row>
    <row r="19" spans="1:3">
      <c r="A19" s="4" t="s">
        <v>43</v>
      </c>
      <c r="C19" s="5" t="n">
        <v>6437</v>
      </c>
    </row>
    <row r="20" spans="1:3">
      <c r="A20" s="4" t="s">
        <v>44</v>
      </c>
      <c r="C20" s="5" t="n">
        <v>33</v>
      </c>
    </row>
    <row r="21" spans="1:3">
      <c r="A21" s="4" t="s">
        <v>287</v>
      </c>
      <c r="C21" s="7" t="n">
        <v>738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8</v>
      </c>
      <c r="B1" s="2" t="s">
        <v>1</v>
      </c>
    </row>
    <row r="2" spans="1:3">
      <c r="B2" s="2" t="s">
        <v>2</v>
      </c>
      <c r="C2" s="2" t="s">
        <v>28</v>
      </c>
    </row>
    <row r="3" spans="1:3">
      <c r="A3" s="3" t="s">
        <v>289</v>
      </c>
    </row>
    <row r="4" spans="1:3">
      <c r="A4" s="4" t="s">
        <v>290</v>
      </c>
      <c r="B4" s="7" t="n">
        <v>100307</v>
      </c>
      <c r="C4" s="7" t="n">
        <v>98948</v>
      </c>
    </row>
    <row r="5" spans="1:3">
      <c r="A5" s="4" t="s">
        <v>291</v>
      </c>
      <c r="B5" s="5" t="n">
        <v>-34242</v>
      </c>
      <c r="C5" s="5" t="n">
        <v>-24594</v>
      </c>
    </row>
    <row r="6" spans="1:3">
      <c r="A6" s="4" t="s">
        <v>104</v>
      </c>
      <c r="B6" s="5" t="n">
        <v>66065</v>
      </c>
      <c r="C6" s="5" t="n">
        <v>74354</v>
      </c>
    </row>
    <row r="7" spans="1:3">
      <c r="A7" s="4" t="s">
        <v>292</v>
      </c>
    </row>
    <row r="8" spans="1:3">
      <c r="A8" s="3" t="s">
        <v>289</v>
      </c>
    </row>
    <row r="9" spans="1:3">
      <c r="A9" s="4" t="s">
        <v>290</v>
      </c>
      <c r="B9" s="5" t="n">
        <v>4254</v>
      </c>
      <c r="C9" s="5" t="n">
        <v>2972</v>
      </c>
    </row>
    <row r="10" spans="1:3">
      <c r="A10" s="4" t="s">
        <v>291</v>
      </c>
      <c r="B10" s="5" t="n">
        <v>-1001</v>
      </c>
      <c r="C10" s="5" t="n">
        <v>-490</v>
      </c>
    </row>
    <row r="11" spans="1:3">
      <c r="A11" s="4" t="s">
        <v>104</v>
      </c>
      <c r="B11" s="7" t="n">
        <v>3253</v>
      </c>
      <c r="C11" s="5" t="n">
        <v>2482</v>
      </c>
    </row>
    <row r="12" spans="1:3">
      <c r="A12" s="4" t="s">
        <v>293</v>
      </c>
      <c r="B12" s="4" t="s">
        <v>294</v>
      </c>
    </row>
    <row r="13" spans="1:3">
      <c r="A13" s="4" t="s">
        <v>295</v>
      </c>
    </row>
    <row r="14" spans="1:3">
      <c r="A14" s="3" t="s">
        <v>289</v>
      </c>
    </row>
    <row r="15" spans="1:3">
      <c r="A15" s="4" t="s">
        <v>290</v>
      </c>
      <c r="B15" s="7" t="n">
        <v>11459</v>
      </c>
      <c r="C15" s="5" t="n">
        <v>11382</v>
      </c>
    </row>
    <row r="16" spans="1:3">
      <c r="A16" s="4" t="s">
        <v>291</v>
      </c>
      <c r="B16" s="5" t="n">
        <v>-6411</v>
      </c>
      <c r="C16" s="5" t="n">
        <v>-4693</v>
      </c>
    </row>
    <row r="17" spans="1:3">
      <c r="A17" s="4" t="s">
        <v>104</v>
      </c>
      <c r="B17" s="7" t="n">
        <v>5048</v>
      </c>
      <c r="C17" s="5" t="n">
        <v>6689</v>
      </c>
    </row>
    <row r="18" spans="1:3">
      <c r="A18" s="4" t="s">
        <v>293</v>
      </c>
      <c r="B18" s="4" t="s">
        <v>296</v>
      </c>
    </row>
    <row r="19" spans="1:3">
      <c r="A19" s="4" t="s">
        <v>297</v>
      </c>
    </row>
    <row r="20" spans="1:3">
      <c r="A20" s="3" t="s">
        <v>289</v>
      </c>
    </row>
    <row r="21" spans="1:3">
      <c r="A21" s="4" t="s">
        <v>290</v>
      </c>
      <c r="B21" s="7" t="n">
        <v>34986</v>
      </c>
      <c r="C21" s="5" t="n">
        <v>34986</v>
      </c>
    </row>
    <row r="22" spans="1:3">
      <c r="A22" s="4" t="s">
        <v>291</v>
      </c>
      <c r="B22" s="5" t="n">
        <v>-13220</v>
      </c>
      <c r="C22" s="5" t="n">
        <v>-9628</v>
      </c>
    </row>
    <row r="23" spans="1:3">
      <c r="A23" s="4" t="s">
        <v>104</v>
      </c>
      <c r="B23" s="7" t="n">
        <v>21766</v>
      </c>
      <c r="C23" s="5" t="n">
        <v>25358</v>
      </c>
    </row>
    <row r="24" spans="1:3">
      <c r="A24" s="4" t="s">
        <v>298</v>
      </c>
    </row>
    <row r="25" spans="1:3">
      <c r="A25" s="3" t="s">
        <v>289</v>
      </c>
    </row>
    <row r="26" spans="1:3">
      <c r="A26" s="4" t="s">
        <v>293</v>
      </c>
      <c r="B26" s="4" t="s">
        <v>299</v>
      </c>
    </row>
    <row r="27" spans="1:3">
      <c r="A27" s="4" t="s">
        <v>300</v>
      </c>
    </row>
    <row r="28" spans="1:3">
      <c r="A28" s="3" t="s">
        <v>289</v>
      </c>
    </row>
    <row r="29" spans="1:3">
      <c r="A29" s="4" t="s">
        <v>293</v>
      </c>
      <c r="B29" s="4" t="s">
        <v>301</v>
      </c>
    </row>
    <row r="30" spans="1:3">
      <c r="A30" s="4" t="s">
        <v>302</v>
      </c>
    </row>
    <row r="31" spans="1:3">
      <c r="A31" s="3" t="s">
        <v>289</v>
      </c>
    </row>
    <row r="32" spans="1:3">
      <c r="A32" s="4" t="s">
        <v>290</v>
      </c>
      <c r="B32" s="7" t="n">
        <v>16357</v>
      </c>
      <c r="C32" s="5" t="n">
        <v>16357</v>
      </c>
    </row>
    <row r="33" spans="1:3">
      <c r="A33" s="4" t="s">
        <v>291</v>
      </c>
      <c r="B33" s="5" t="n">
        <v>-2300</v>
      </c>
      <c r="C33" s="5" t="n">
        <v>-1686</v>
      </c>
    </row>
    <row r="34" spans="1:3">
      <c r="A34" s="4" t="s">
        <v>104</v>
      </c>
      <c r="B34" s="7" t="n">
        <v>14057</v>
      </c>
      <c r="C34" s="5" t="n">
        <v>14671</v>
      </c>
    </row>
    <row r="35" spans="1:3">
      <c r="A35" s="4" t="s">
        <v>293</v>
      </c>
      <c r="B35" s="4" t="s">
        <v>303</v>
      </c>
    </row>
    <row r="36" spans="1:3">
      <c r="A36" s="4" t="s">
        <v>304</v>
      </c>
    </row>
    <row r="37" spans="1:3">
      <c r="A37" s="3" t="s">
        <v>289</v>
      </c>
    </row>
    <row r="38" spans="1:3">
      <c r="A38" s="4" t="s">
        <v>290</v>
      </c>
      <c r="B38" s="7" t="n">
        <v>191</v>
      </c>
      <c r="C38" s="5" t="n">
        <v>191</v>
      </c>
    </row>
    <row r="39" spans="1:3">
      <c r="A39" s="4" t="s">
        <v>291</v>
      </c>
      <c r="B39" s="5" t="n">
        <v>-27</v>
      </c>
      <c r="C39" s="5" t="n">
        <v>-20</v>
      </c>
    </row>
    <row r="40" spans="1:3">
      <c r="A40" s="4" t="s">
        <v>104</v>
      </c>
      <c r="B40" s="7" t="n">
        <v>164</v>
      </c>
      <c r="C40" s="5" t="n">
        <v>171</v>
      </c>
    </row>
    <row r="41" spans="1:3">
      <c r="A41" s="4" t="s">
        <v>293</v>
      </c>
      <c r="B41" s="4" t="s">
        <v>303</v>
      </c>
    </row>
    <row r="42" spans="1:3">
      <c r="A42" s="4" t="s">
        <v>305</v>
      </c>
    </row>
    <row r="43" spans="1:3">
      <c r="A43" s="3" t="s">
        <v>289</v>
      </c>
    </row>
    <row r="44" spans="1:3">
      <c r="A44" s="4" t="s">
        <v>290</v>
      </c>
      <c r="B44" s="7" t="n">
        <v>31292</v>
      </c>
      <c r="C44" s="5" t="n">
        <v>31292</v>
      </c>
    </row>
    <row r="45" spans="1:3">
      <c r="A45" s="4" t="s">
        <v>291</v>
      </c>
      <c r="B45" s="5" t="n">
        <v>-9670</v>
      </c>
      <c r="C45" s="5" t="n">
        <v>-6964</v>
      </c>
    </row>
    <row r="46" spans="1:3">
      <c r="A46" s="4" t="s">
        <v>104</v>
      </c>
      <c r="B46" s="7" t="n">
        <v>21622</v>
      </c>
      <c r="C46" s="5" t="n">
        <v>24328</v>
      </c>
    </row>
    <row r="47" spans="1:3">
      <c r="A47" s="4" t="s">
        <v>306</v>
      </c>
    </row>
    <row r="48" spans="1:3">
      <c r="A48" s="3" t="s">
        <v>289</v>
      </c>
    </row>
    <row r="49" spans="1:3">
      <c r="A49" s="4" t="s">
        <v>293</v>
      </c>
      <c r="B49" s="4" t="s">
        <v>296</v>
      </c>
    </row>
    <row r="50" spans="1:3">
      <c r="A50" s="4" t="s">
        <v>307</v>
      </c>
    </row>
    <row r="51" spans="1:3">
      <c r="A51" s="3" t="s">
        <v>289</v>
      </c>
    </row>
    <row r="52" spans="1:3">
      <c r="A52" s="4" t="s">
        <v>293</v>
      </c>
      <c r="B52" s="4" t="s">
        <v>301</v>
      </c>
    </row>
    <row r="53" spans="1:3">
      <c r="A53" s="4" t="s">
        <v>308</v>
      </c>
    </row>
    <row r="54" spans="1:3">
      <c r="A54" s="3" t="s">
        <v>289</v>
      </c>
    </row>
    <row r="55" spans="1:3">
      <c r="A55" s="4" t="s">
        <v>290</v>
      </c>
      <c r="B55" s="7" t="n">
        <v>1768</v>
      </c>
      <c r="C55" s="5" t="n">
        <v>1768</v>
      </c>
    </row>
    <row r="56" spans="1:3">
      <c r="A56" s="4" t="s">
        <v>291</v>
      </c>
      <c r="B56" s="5" t="n">
        <v>-1613</v>
      </c>
      <c r="C56" s="5" t="n">
        <v>-1113</v>
      </c>
    </row>
    <row r="57" spans="1:3">
      <c r="A57" s="4" t="s">
        <v>104</v>
      </c>
      <c r="B57" s="7" t="n">
        <v>155</v>
      </c>
      <c r="C57" s="7" t="n">
        <v>655</v>
      </c>
    </row>
    <row r="58" spans="1:3">
      <c r="A58" s="4" t="s">
        <v>309</v>
      </c>
    </row>
    <row r="59" spans="1:3">
      <c r="A59" s="3" t="s">
        <v>289</v>
      </c>
    </row>
    <row r="60" spans="1:3">
      <c r="A60" s="4" t="s">
        <v>293</v>
      </c>
      <c r="B60" s="4" t="s">
        <v>310</v>
      </c>
    </row>
    <row r="61" spans="1:3">
      <c r="A61" s="4" t="s">
        <v>311</v>
      </c>
    </row>
    <row r="62" spans="1:3">
      <c r="A62" s="3" t="s">
        <v>289</v>
      </c>
    </row>
    <row r="63" spans="1:3">
      <c r="A63" s="4" t="s">
        <v>293</v>
      </c>
      <c r="B63"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2</v>
      </c>
      <c r="B1" s="2" t="s">
        <v>313</v>
      </c>
      <c r="C1" s="2" t="s">
        <v>2</v>
      </c>
      <c r="D1" s="2" t="s">
        <v>73</v>
      </c>
      <c r="E1" s="2" t="s">
        <v>314</v>
      </c>
      <c r="F1" s="2" t="s">
        <v>2</v>
      </c>
      <c r="G1" s="2" t="s">
        <v>73</v>
      </c>
    </row>
    <row r="2" spans="1:7">
      <c r="A2" s="3" t="s">
        <v>289</v>
      </c>
    </row>
    <row r="3" spans="1:7">
      <c r="A3" s="4" t="s">
        <v>81</v>
      </c>
      <c r="B3" s="7" t="n">
        <v>3626</v>
      </c>
      <c r="C3" s="7" t="n">
        <v>0</v>
      </c>
      <c r="D3" s="7" t="n">
        <v>0</v>
      </c>
      <c r="F3" s="7" t="n">
        <v>0</v>
      </c>
      <c r="G3" s="7" t="n">
        <v>3626</v>
      </c>
    </row>
    <row r="4" spans="1:7">
      <c r="A4" s="4" t="s">
        <v>315</v>
      </c>
      <c r="C4" s="5" t="n">
        <v>3228</v>
      </c>
      <c r="D4" s="7" t="n">
        <v>3146</v>
      </c>
      <c r="F4" s="5" t="n">
        <v>9653</v>
      </c>
      <c r="G4" s="7" t="n">
        <v>9404</v>
      </c>
    </row>
    <row r="5" spans="1:7">
      <c r="A5" s="4" t="s">
        <v>292</v>
      </c>
    </row>
    <row r="6" spans="1:7">
      <c r="A6" s="3" t="s">
        <v>289</v>
      </c>
    </row>
    <row r="7" spans="1:7">
      <c r="A7" s="4" t="s">
        <v>316</v>
      </c>
      <c r="C7" s="7" t="n">
        <v>2101</v>
      </c>
      <c r="F7" s="7" t="n">
        <v>2101</v>
      </c>
    </row>
    <row r="8" spans="1:7">
      <c r="A8" s="4" t="s">
        <v>317</v>
      </c>
    </row>
    <row r="9" spans="1:7">
      <c r="A9" s="3" t="s">
        <v>289</v>
      </c>
    </row>
    <row r="10" spans="1:7">
      <c r="A10" s="4" t="s">
        <v>81</v>
      </c>
      <c r="E10" s="7" t="n">
        <v>36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28</v>
      </c>
    </row>
    <row r="2" spans="1:3">
      <c r="A2" s="3" t="s">
        <v>172</v>
      </c>
    </row>
    <row r="3" spans="1:3">
      <c r="A3" s="4" t="s">
        <v>319</v>
      </c>
      <c r="B3" s="7" t="n">
        <v>3271</v>
      </c>
    </row>
    <row r="4" spans="1:3">
      <c r="A4" s="5" t="n">
        <v>2019</v>
      </c>
      <c r="B4" s="5" t="n">
        <v>13083</v>
      </c>
    </row>
    <row r="5" spans="1:3">
      <c r="A5" s="5" t="n">
        <v>2020</v>
      </c>
      <c r="B5" s="5" t="n">
        <v>12331</v>
      </c>
    </row>
    <row r="6" spans="1:3">
      <c r="A6" s="5" t="n">
        <v>2021</v>
      </c>
      <c r="B6" s="5" t="n">
        <v>9190</v>
      </c>
    </row>
    <row r="7" spans="1:3">
      <c r="A7" s="5" t="n">
        <v>2022</v>
      </c>
      <c r="B7" s="5" t="n">
        <v>8009</v>
      </c>
    </row>
    <row r="8" spans="1:3">
      <c r="A8" s="4" t="s">
        <v>320</v>
      </c>
      <c r="B8" s="5" t="n">
        <v>20181</v>
      </c>
    </row>
    <row r="9" spans="1:3">
      <c r="A9" s="4" t="s">
        <v>104</v>
      </c>
      <c r="B9" s="7" t="n">
        <v>66065</v>
      </c>
      <c r="C9" s="7" t="n">
        <v>743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28</v>
      </c>
    </row>
    <row r="3" spans="1:3">
      <c r="A3" s="3" t="s">
        <v>322</v>
      </c>
    </row>
    <row r="4" spans="1:3">
      <c r="A4" s="4" t="s">
        <v>37</v>
      </c>
      <c r="B4" s="7" t="n">
        <v>159791000</v>
      </c>
      <c r="C4" s="7" t="n">
        <v>159791000</v>
      </c>
    </row>
    <row r="5" spans="1:3">
      <c r="A5" s="4" t="s">
        <v>323</v>
      </c>
      <c r="B5" s="5" t="n">
        <v>0</v>
      </c>
    </row>
    <row r="6" spans="1:3">
      <c r="A6" s="4" t="s">
        <v>324</v>
      </c>
    </row>
    <row r="7" spans="1:3">
      <c r="A7" s="3" t="s">
        <v>322</v>
      </c>
    </row>
    <row r="8" spans="1:3">
      <c r="A8" s="4" t="s">
        <v>325</v>
      </c>
      <c r="B8" s="5" t="n">
        <v>6465000</v>
      </c>
    </row>
    <row r="9" spans="1:3">
      <c r="A9" s="4" t="s">
        <v>326</v>
      </c>
    </row>
    <row r="10" spans="1:3">
      <c r="A10" s="3" t="s">
        <v>322</v>
      </c>
    </row>
    <row r="11" spans="1:3">
      <c r="A11" s="4" t="s">
        <v>37</v>
      </c>
      <c r="B11" s="7" t="n">
        <v>166256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66535</v>
      </c>
      <c r="C4" s="7" t="n">
        <v>54942</v>
      </c>
      <c r="D4" s="7" t="n">
        <v>179459</v>
      </c>
      <c r="E4" s="7" t="n">
        <v>155167</v>
      </c>
    </row>
    <row r="5" spans="1:5">
      <c r="A5" s="3" t="s">
        <v>76</v>
      </c>
    </row>
    <row r="6" spans="1:5">
      <c r="A6" s="4" t="s">
        <v>77</v>
      </c>
      <c r="B6" s="5" t="n">
        <v>39090</v>
      </c>
      <c r="C6" s="5" t="n">
        <v>35732</v>
      </c>
      <c r="D6" s="5" t="n">
        <v>108646</v>
      </c>
      <c r="E6" s="5" t="n">
        <v>104310</v>
      </c>
    </row>
    <row r="7" spans="1:5">
      <c r="A7" s="4" t="s">
        <v>78</v>
      </c>
      <c r="B7" s="5" t="n">
        <v>4186</v>
      </c>
      <c r="C7" s="5" t="n">
        <v>5105</v>
      </c>
      <c r="D7" s="5" t="n">
        <v>11870</v>
      </c>
      <c r="E7" s="5" t="n">
        <v>13478</v>
      </c>
    </row>
    <row r="8" spans="1:5">
      <c r="A8" s="4" t="s">
        <v>79</v>
      </c>
      <c r="B8" s="5" t="n">
        <v>13563</v>
      </c>
      <c r="C8" s="5" t="n">
        <v>19143</v>
      </c>
      <c r="D8" s="5" t="n">
        <v>33456</v>
      </c>
      <c r="E8" s="5" t="n">
        <v>45788</v>
      </c>
    </row>
    <row r="9" spans="1:5">
      <c r="A9" s="4" t="s">
        <v>80</v>
      </c>
      <c r="B9" s="5" t="n">
        <v>3352</v>
      </c>
      <c r="C9" s="5" t="n">
        <v>3297</v>
      </c>
      <c r="D9" s="5" t="n">
        <v>10021</v>
      </c>
      <c r="E9" s="5" t="n">
        <v>9736</v>
      </c>
    </row>
    <row r="10" spans="1:5">
      <c r="A10" s="4" t="s">
        <v>81</v>
      </c>
      <c r="B10" s="5" t="n">
        <v>0</v>
      </c>
      <c r="C10" s="5" t="n">
        <v>0</v>
      </c>
      <c r="D10" s="5" t="n">
        <v>0</v>
      </c>
      <c r="E10" s="5" t="n">
        <v>3626</v>
      </c>
    </row>
    <row r="11" spans="1:5">
      <c r="A11" s="4" t="s">
        <v>82</v>
      </c>
      <c r="B11" s="5" t="n">
        <v>0</v>
      </c>
      <c r="C11" s="5" t="n">
        <v>0</v>
      </c>
      <c r="D11" s="5" t="n">
        <v>7708</v>
      </c>
      <c r="E11" s="5" t="n">
        <v>0</v>
      </c>
    </row>
    <row r="12" spans="1:5">
      <c r="A12" s="4" t="s">
        <v>83</v>
      </c>
      <c r="B12" s="5" t="n">
        <v>60191</v>
      </c>
      <c r="C12" s="5" t="n">
        <v>63277</v>
      </c>
      <c r="D12" s="5" t="n">
        <v>171701</v>
      </c>
      <c r="E12" s="5" t="n">
        <v>176938</v>
      </c>
    </row>
    <row r="13" spans="1:5">
      <c r="A13" s="4" t="s">
        <v>84</v>
      </c>
      <c r="B13" s="5" t="n">
        <v>6344</v>
      </c>
      <c r="C13" s="5" t="n">
        <v>-8335</v>
      </c>
      <c r="D13" s="5" t="n">
        <v>7758</v>
      </c>
      <c r="E13" s="5" t="n">
        <v>-21771</v>
      </c>
    </row>
    <row r="14" spans="1:5">
      <c r="A14" s="4" t="s">
        <v>85</v>
      </c>
      <c r="B14" s="5" t="n">
        <v>-1882</v>
      </c>
      <c r="C14" s="5" t="n">
        <v>-2426</v>
      </c>
      <c r="D14" s="5" t="n">
        <v>-6209</v>
      </c>
      <c r="E14" s="5" t="n">
        <v>-7098</v>
      </c>
    </row>
    <row r="15" spans="1:5">
      <c r="A15" s="4" t="s">
        <v>86</v>
      </c>
      <c r="B15" s="5" t="n">
        <v>4462</v>
      </c>
      <c r="C15" s="5" t="n">
        <v>-10761</v>
      </c>
      <c r="D15" s="5" t="n">
        <v>1549</v>
      </c>
      <c r="E15" s="5" t="n">
        <v>-28869</v>
      </c>
    </row>
    <row r="16" spans="1:5">
      <c r="A16" s="4" t="s">
        <v>87</v>
      </c>
      <c r="B16" s="5" t="n">
        <v>0</v>
      </c>
      <c r="C16" s="5" t="n">
        <v>0</v>
      </c>
      <c r="D16" s="5" t="n">
        <v>0</v>
      </c>
      <c r="E16" s="5" t="n">
        <v>0</v>
      </c>
    </row>
    <row r="17" spans="1:5">
      <c r="A17" s="4" t="s">
        <v>88</v>
      </c>
      <c r="B17" s="5" t="n">
        <v>4462</v>
      </c>
      <c r="C17" s="5" t="n">
        <v>-10761</v>
      </c>
      <c r="D17" s="5" t="n">
        <v>1549</v>
      </c>
      <c r="E17" s="5" t="n">
        <v>-28869</v>
      </c>
    </row>
    <row r="18" spans="1:5">
      <c r="A18" s="3" t="s">
        <v>89</v>
      </c>
    </row>
    <row r="19" spans="1:5">
      <c r="A19" s="4" t="s">
        <v>90</v>
      </c>
      <c r="B19" s="5" t="n">
        <v>0</v>
      </c>
      <c r="C19" s="5" t="n">
        <v>-3334</v>
      </c>
      <c r="D19" s="5" t="n">
        <v>-2084</v>
      </c>
      <c r="E19" s="5" t="n">
        <v>-18360</v>
      </c>
    </row>
    <row r="20" spans="1:5">
      <c r="A20" s="4" t="s">
        <v>91</v>
      </c>
      <c r="B20" s="5" t="n">
        <v>0</v>
      </c>
      <c r="C20" s="5" t="n">
        <v>0</v>
      </c>
      <c r="D20" s="5" t="n">
        <v>-19040</v>
      </c>
      <c r="E20" s="5" t="n">
        <v>0</v>
      </c>
    </row>
    <row r="21" spans="1:5">
      <c r="A21" s="4" t="s">
        <v>92</v>
      </c>
      <c r="B21" s="5" t="n">
        <v>0</v>
      </c>
      <c r="C21" s="5" t="n">
        <v>-3334</v>
      </c>
      <c r="D21" s="5" t="n">
        <v>-21124</v>
      </c>
      <c r="E21" s="5" t="n">
        <v>-18360</v>
      </c>
    </row>
    <row r="22" spans="1:5">
      <c r="A22" s="4" t="s">
        <v>93</v>
      </c>
      <c r="B22" s="7" t="n">
        <v>4462</v>
      </c>
      <c r="C22" s="7" t="n">
        <v>-14095</v>
      </c>
      <c r="D22" s="7" t="n">
        <v>-19575</v>
      </c>
      <c r="E22" s="7" t="n">
        <v>-47229</v>
      </c>
    </row>
    <row r="23" spans="1:5">
      <c r="A23" s="3" t="s">
        <v>94</v>
      </c>
    </row>
    <row r="24" spans="1:5">
      <c r="A24" s="4" t="s">
        <v>95</v>
      </c>
      <c r="B24" s="9" t="n">
        <v>0.06</v>
      </c>
      <c r="C24" s="9" t="n">
        <v>-0.19</v>
      </c>
      <c r="D24" s="9" t="n">
        <v>0.02</v>
      </c>
      <c r="E24" s="9" t="n">
        <v>-0.53</v>
      </c>
    </row>
    <row r="25" spans="1:5">
      <c r="A25" s="4" t="s">
        <v>96</v>
      </c>
      <c r="B25" s="5" t="n">
        <v>0</v>
      </c>
      <c r="C25" s="10" t="n">
        <v>-0.06</v>
      </c>
      <c r="D25" s="10" t="n">
        <v>-0.29</v>
      </c>
      <c r="E25" s="10" t="n">
        <v>-0.34</v>
      </c>
    </row>
    <row r="26" spans="1:5">
      <c r="A26" s="4" t="s">
        <v>97</v>
      </c>
      <c r="B26" s="9" t="n">
        <v>0.06</v>
      </c>
      <c r="C26" s="9" t="n">
        <v>-0.25</v>
      </c>
      <c r="D26" s="9" t="n">
        <v>-0.26</v>
      </c>
      <c r="E26" s="9" t="n">
        <v>-0.86</v>
      </c>
    </row>
    <row r="27" spans="1:5">
      <c r="A27" s="3" t="s">
        <v>98</v>
      </c>
    </row>
    <row r="28" spans="1:5">
      <c r="A28" s="4" t="s">
        <v>99</v>
      </c>
      <c r="B28" s="5" t="n">
        <v>78199579</v>
      </c>
      <c r="C28" s="5" t="n">
        <v>55390247</v>
      </c>
      <c r="D28" s="5" t="n">
        <v>73941595</v>
      </c>
      <c r="E28" s="5" t="n">
        <v>546657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8</v>
      </c>
    </row>
    <row r="2" spans="1:3">
      <c r="A2" s="3" t="s">
        <v>328</v>
      </c>
    </row>
    <row r="3" spans="1:3">
      <c r="A3" s="4" t="s">
        <v>329</v>
      </c>
      <c r="C3" s="7" t="n">
        <v>-3737</v>
      </c>
    </row>
    <row r="4" spans="1:3">
      <c r="A4" s="4" t="s">
        <v>49</v>
      </c>
      <c r="C4" s="5" t="n">
        <v>62963</v>
      </c>
    </row>
    <row r="5" spans="1:3">
      <c r="A5" s="4" t="s">
        <v>330</v>
      </c>
      <c r="B5" s="7" t="n">
        <v>-7227</v>
      </c>
      <c r="C5" s="5" t="n">
        <v>-2750</v>
      </c>
    </row>
    <row r="6" spans="1:3">
      <c r="A6" s="4" t="s">
        <v>331</v>
      </c>
      <c r="C6" s="7" t="n">
        <v>60213</v>
      </c>
    </row>
    <row r="7" spans="1:3">
      <c r="A7" s="4" t="s">
        <v>332</v>
      </c>
    </row>
    <row r="8" spans="1:3">
      <c r="A8" s="3" t="s">
        <v>328</v>
      </c>
    </row>
    <row r="9" spans="1:3">
      <c r="A9" s="4" t="s">
        <v>333</v>
      </c>
      <c r="B9" s="5" t="n">
        <v>64921</v>
      </c>
    </row>
    <row r="10" spans="1:3">
      <c r="A10" s="4" t="s">
        <v>329</v>
      </c>
      <c r="B10" s="5" t="n">
        <v>-5231</v>
      </c>
    </row>
    <row r="11" spans="1:3">
      <c r="A11" s="4" t="s">
        <v>49</v>
      </c>
      <c r="B11" s="5" t="n">
        <v>59690</v>
      </c>
    </row>
    <row r="12" spans="1:3">
      <c r="A12" s="4" t="s">
        <v>330</v>
      </c>
      <c r="B12" s="5" t="n">
        <v>-7227</v>
      </c>
    </row>
    <row r="13" spans="1:3">
      <c r="A13" s="4" t="s">
        <v>331</v>
      </c>
      <c r="B13" s="7" t="n">
        <v>5246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28</v>
      </c>
    </row>
    <row r="2" spans="1:3">
      <c r="A2" s="3" t="s">
        <v>328</v>
      </c>
    </row>
    <row r="3" spans="1:3">
      <c r="A3" s="4" t="s">
        <v>333</v>
      </c>
      <c r="B3" s="7" t="n">
        <v>64921</v>
      </c>
      <c r="C3" s="7" t="n">
        <v>65000</v>
      </c>
    </row>
    <row r="4" spans="1:3">
      <c r="A4" s="4" t="s">
        <v>329</v>
      </c>
      <c r="C4" s="5" t="n">
        <v>-3737</v>
      </c>
    </row>
    <row r="5" spans="1:3">
      <c r="A5" s="4" t="s">
        <v>335</v>
      </c>
      <c r="C5" s="5" t="n">
        <v>1700</v>
      </c>
    </row>
    <row r="6" spans="1:3">
      <c r="A6" s="4" t="s">
        <v>49</v>
      </c>
      <c r="C6" s="5" t="n">
        <v>62963</v>
      </c>
    </row>
    <row r="7" spans="1:3">
      <c r="A7" s="4" t="s">
        <v>330</v>
      </c>
      <c r="B7" s="7" t="n">
        <v>-7227</v>
      </c>
      <c r="C7" s="5" t="n">
        <v>-2750</v>
      </c>
    </row>
    <row r="8" spans="1:3">
      <c r="A8" s="4" t="s">
        <v>331</v>
      </c>
      <c r="C8" s="5" t="n">
        <v>60213</v>
      </c>
    </row>
    <row r="9" spans="1:3">
      <c r="A9" s="4" t="s">
        <v>336</v>
      </c>
    </row>
    <row r="10" spans="1:3">
      <c r="A10" s="3" t="s">
        <v>328</v>
      </c>
    </row>
    <row r="11" spans="1:3">
      <c r="A11" s="4" t="s">
        <v>333</v>
      </c>
      <c r="C11" s="5" t="n">
        <v>40688</v>
      </c>
    </row>
    <row r="12" spans="1:3">
      <c r="A12" s="4" t="s">
        <v>329</v>
      </c>
      <c r="C12" s="5" t="n">
        <v>-2753</v>
      </c>
    </row>
    <row r="13" spans="1:3">
      <c r="A13" s="4" t="s">
        <v>335</v>
      </c>
      <c r="C13" s="5" t="n">
        <v>542</v>
      </c>
    </row>
    <row r="14" spans="1:3">
      <c r="A14" s="4" t="s">
        <v>49</v>
      </c>
      <c r="C14" s="5" t="n">
        <v>38477</v>
      </c>
    </row>
    <row r="15" spans="1:3">
      <c r="A15" s="4" t="s">
        <v>330</v>
      </c>
      <c r="C15" s="5" t="n">
        <v>-2062</v>
      </c>
    </row>
    <row r="16" spans="1:3">
      <c r="A16" s="4" t="s">
        <v>331</v>
      </c>
      <c r="C16" s="5" t="n">
        <v>36415</v>
      </c>
    </row>
    <row r="17" spans="1:3">
      <c r="A17" s="4" t="s">
        <v>337</v>
      </c>
    </row>
    <row r="18" spans="1:3">
      <c r="A18" s="3" t="s">
        <v>328</v>
      </c>
    </row>
    <row r="19" spans="1:3">
      <c r="A19" s="4" t="s">
        <v>333</v>
      </c>
      <c r="C19" s="5" t="n">
        <v>14312</v>
      </c>
    </row>
    <row r="20" spans="1:3">
      <c r="A20" s="4" t="s">
        <v>329</v>
      </c>
      <c r="C20" s="5" t="n">
        <v>-672</v>
      </c>
    </row>
    <row r="21" spans="1:3">
      <c r="A21" s="4" t="s">
        <v>335</v>
      </c>
      <c r="C21" s="5" t="n">
        <v>9</v>
      </c>
    </row>
    <row r="22" spans="1:3">
      <c r="A22" s="4" t="s">
        <v>49</v>
      </c>
      <c r="C22" s="5" t="n">
        <v>13649</v>
      </c>
    </row>
    <row r="23" spans="1:3">
      <c r="A23" s="4" t="s">
        <v>330</v>
      </c>
      <c r="C23" s="5" t="n">
        <v>-688</v>
      </c>
    </row>
    <row r="24" spans="1:3">
      <c r="A24" s="4" t="s">
        <v>331</v>
      </c>
      <c r="C24" s="5" t="n">
        <v>12961</v>
      </c>
    </row>
    <row r="25" spans="1:3">
      <c r="A25" s="4" t="s">
        <v>338</v>
      </c>
    </row>
    <row r="26" spans="1:3">
      <c r="A26" s="3" t="s">
        <v>328</v>
      </c>
    </row>
    <row r="27" spans="1:3">
      <c r="A27" s="4" t="s">
        <v>333</v>
      </c>
      <c r="C27" s="5" t="n">
        <v>10000</v>
      </c>
    </row>
    <row r="28" spans="1:3">
      <c r="A28" s="4" t="s">
        <v>329</v>
      </c>
      <c r="C28" s="5" t="n">
        <v>-312</v>
      </c>
    </row>
    <row r="29" spans="1:3">
      <c r="A29" s="4" t="s">
        <v>335</v>
      </c>
      <c r="C29" s="5" t="n">
        <v>1149</v>
      </c>
    </row>
    <row r="30" spans="1:3">
      <c r="A30" s="4" t="s">
        <v>49</v>
      </c>
      <c r="C30" s="5" t="n">
        <v>10837</v>
      </c>
    </row>
    <row r="31" spans="1:3">
      <c r="A31" s="4" t="s">
        <v>330</v>
      </c>
      <c r="C31" s="5" t="n">
        <v>0</v>
      </c>
    </row>
    <row r="32" spans="1:3">
      <c r="A32" s="4" t="s">
        <v>331</v>
      </c>
      <c r="C32" s="7" t="n">
        <v>108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9</v>
      </c>
      <c r="B1" s="2" t="s">
        <v>256</v>
      </c>
      <c r="C1" s="2" t="s">
        <v>340</v>
      </c>
      <c r="D1" s="2" t="s">
        <v>2</v>
      </c>
      <c r="E1" s="2" t="s">
        <v>73</v>
      </c>
      <c r="F1" s="2" t="s">
        <v>314</v>
      </c>
      <c r="G1" s="2" t="s">
        <v>2</v>
      </c>
      <c r="H1" s="2" t="s">
        <v>73</v>
      </c>
      <c r="I1" s="2" t="s">
        <v>28</v>
      </c>
      <c r="J1" s="2" t="s">
        <v>341</v>
      </c>
      <c r="K1" s="2" t="s">
        <v>342</v>
      </c>
    </row>
    <row r="2" spans="1:11">
      <c r="A2" s="3" t="s">
        <v>328</v>
      </c>
    </row>
    <row r="3" spans="1:11">
      <c r="A3" s="4" t="s">
        <v>333</v>
      </c>
      <c r="D3" s="7" t="n">
        <v>64921</v>
      </c>
      <c r="G3" s="7" t="n">
        <v>64921</v>
      </c>
      <c r="I3" s="7" t="n">
        <v>65000</v>
      </c>
    </row>
    <row r="4" spans="1:11">
      <c r="A4" s="4" t="s">
        <v>343</v>
      </c>
      <c r="I4" s="5" t="n">
        <v>62963</v>
      </c>
    </row>
    <row r="5" spans="1:11">
      <c r="A5" s="4" t="s">
        <v>344</v>
      </c>
      <c r="K5" s="7" t="n">
        <v>10000</v>
      </c>
    </row>
    <row r="6" spans="1:11">
      <c r="A6" s="4" t="s">
        <v>345</v>
      </c>
      <c r="K6" s="4" t="s">
        <v>346</v>
      </c>
    </row>
    <row r="7" spans="1:11">
      <c r="A7" s="4" t="s">
        <v>347</v>
      </c>
      <c r="G7" s="7" t="n">
        <v>4931</v>
      </c>
      <c r="H7" s="7" t="n">
        <v>4940</v>
      </c>
    </row>
    <row r="8" spans="1:11">
      <c r="A8" s="4" t="s">
        <v>348</v>
      </c>
      <c r="I8" s="5" t="n">
        <v>3737</v>
      </c>
    </row>
    <row r="9" spans="1:11">
      <c r="A9" s="4" t="s">
        <v>349</v>
      </c>
    </row>
    <row r="10" spans="1:11">
      <c r="A10" s="3" t="s">
        <v>328</v>
      </c>
    </row>
    <row r="11" spans="1:11">
      <c r="A11" s="4" t="s">
        <v>348</v>
      </c>
      <c r="B11" s="7" t="n">
        <v>284</v>
      </c>
    </row>
    <row r="12" spans="1:11">
      <c r="A12" s="4" t="s">
        <v>350</v>
      </c>
      <c r="B12" s="5" t="n">
        <v>11425</v>
      </c>
    </row>
    <row r="13" spans="1:11">
      <c r="A13" s="4" t="s">
        <v>351</v>
      </c>
    </row>
    <row r="14" spans="1:11">
      <c r="A14" s="3" t="s">
        <v>328</v>
      </c>
    </row>
    <row r="15" spans="1:11">
      <c r="A15" s="4" t="s">
        <v>343</v>
      </c>
      <c r="I15" s="5" t="n">
        <v>4460</v>
      </c>
    </row>
    <row r="16" spans="1:11">
      <c r="A16" s="4" t="s">
        <v>344</v>
      </c>
      <c r="K16" s="7" t="n">
        <v>4000</v>
      </c>
    </row>
    <row r="17" spans="1:11">
      <c r="A17" s="4" t="s">
        <v>347</v>
      </c>
      <c r="E17" s="7" t="n">
        <v>426</v>
      </c>
      <c r="F17" s="7" t="n">
        <v>426</v>
      </c>
      <c r="H17" s="5" t="n">
        <v>426</v>
      </c>
    </row>
    <row r="18" spans="1:11">
      <c r="A18" s="4" t="s">
        <v>352</v>
      </c>
    </row>
    <row r="19" spans="1:11">
      <c r="A19" s="3" t="s">
        <v>328</v>
      </c>
    </row>
    <row r="20" spans="1:11">
      <c r="A20" s="4" t="s">
        <v>343</v>
      </c>
      <c r="I20" s="5" t="n">
        <v>1115</v>
      </c>
    </row>
    <row r="21" spans="1:11">
      <c r="A21" s="4" t="s">
        <v>344</v>
      </c>
      <c r="K21" s="5" t="n">
        <v>1000</v>
      </c>
    </row>
    <row r="22" spans="1:11">
      <c r="A22" s="4" t="s">
        <v>347</v>
      </c>
      <c r="E22" s="5" t="n">
        <v>107</v>
      </c>
      <c r="F22" s="5" t="n">
        <v>107</v>
      </c>
      <c r="H22" s="5" t="n">
        <v>107</v>
      </c>
    </row>
    <row r="23" spans="1:11">
      <c r="A23" s="4" t="s">
        <v>353</v>
      </c>
    </row>
    <row r="24" spans="1:11">
      <c r="A24" s="3" t="s">
        <v>328</v>
      </c>
    </row>
    <row r="25" spans="1:11">
      <c r="A25" s="4" t="s">
        <v>343</v>
      </c>
      <c r="I25" s="7" t="n">
        <v>5574</v>
      </c>
    </row>
    <row r="26" spans="1:11">
      <c r="A26" s="4" t="s">
        <v>344</v>
      </c>
      <c r="K26" s="5" t="n">
        <v>5000</v>
      </c>
    </row>
    <row r="27" spans="1:11">
      <c r="A27" s="4" t="s">
        <v>347</v>
      </c>
      <c r="E27" s="7" t="n">
        <v>533</v>
      </c>
      <c r="F27" s="5" t="n">
        <v>533</v>
      </c>
      <c r="H27" s="7" t="n">
        <v>533</v>
      </c>
    </row>
    <row r="28" spans="1:11">
      <c r="A28" s="4" t="s">
        <v>354</v>
      </c>
    </row>
    <row r="29" spans="1:11">
      <c r="A29" s="3" t="s">
        <v>328</v>
      </c>
    </row>
    <row r="30" spans="1:11">
      <c r="A30" s="4" t="s">
        <v>355</v>
      </c>
      <c r="K30" s="7" t="n">
        <v>45000</v>
      </c>
    </row>
    <row r="31" spans="1:11">
      <c r="A31" s="4" t="s">
        <v>356</v>
      </c>
      <c r="D31" s="7" t="n">
        <v>3727</v>
      </c>
    </row>
    <row r="32" spans="1:11">
      <c r="A32" s="4" t="s">
        <v>357</v>
      </c>
    </row>
    <row r="33" spans="1:11">
      <c r="A33" s="3" t="s">
        <v>328</v>
      </c>
    </row>
    <row r="34" spans="1:11">
      <c r="A34" s="4" t="s">
        <v>333</v>
      </c>
      <c r="C34" s="7" t="n">
        <v>15000</v>
      </c>
    </row>
    <row r="35" spans="1:11">
      <c r="A35" s="4" t="s">
        <v>343</v>
      </c>
      <c r="J35" s="7" t="n">
        <v>14039</v>
      </c>
    </row>
    <row r="36" spans="1:11">
      <c r="A36" s="4" t="s">
        <v>358</v>
      </c>
      <c r="J36" s="7" t="n">
        <v>961</v>
      </c>
    </row>
    <row r="37" spans="1:11">
      <c r="A37" s="4" t="s">
        <v>359</v>
      </c>
    </row>
    <row r="38" spans="1:11">
      <c r="A38" s="3" t="s">
        <v>328</v>
      </c>
    </row>
    <row r="39" spans="1:11">
      <c r="A39" s="4" t="s">
        <v>355</v>
      </c>
      <c r="B39" s="7" t="n">
        <v>70000</v>
      </c>
    </row>
    <row r="40" spans="1:11">
      <c r="A40" s="4" t="s">
        <v>360</v>
      </c>
      <c r="B40" s="4" t="s">
        <v>361</v>
      </c>
    </row>
    <row r="41" spans="1:11">
      <c r="A41" s="4" t="s">
        <v>362</v>
      </c>
      <c r="B41" s="7" t="n">
        <v>875</v>
      </c>
    </row>
    <row r="42" spans="1:11">
      <c r="A42" s="4" t="s">
        <v>363</v>
      </c>
      <c r="B42" s="7" t="n">
        <v>193</v>
      </c>
    </row>
    <row r="43" spans="1:11">
      <c r="A43" s="4" t="s">
        <v>364</v>
      </c>
    </row>
    <row r="44" spans="1:11">
      <c r="A44" s="3" t="s">
        <v>328</v>
      </c>
    </row>
    <row r="45" spans="1:11">
      <c r="A45" s="4" t="s">
        <v>365</v>
      </c>
      <c r="B45" s="4" t="s">
        <v>366</v>
      </c>
    </row>
    <row r="46" spans="1:11">
      <c r="A46" s="4" t="s">
        <v>367</v>
      </c>
    </row>
    <row r="47" spans="1:11">
      <c r="A47" s="3" t="s">
        <v>328</v>
      </c>
    </row>
    <row r="48" spans="1:11">
      <c r="A48" s="4" t="s">
        <v>365</v>
      </c>
      <c r="B48" s="4" t="s">
        <v>368</v>
      </c>
    </row>
    <row r="49" spans="1:11">
      <c r="A49" s="4" t="s">
        <v>369</v>
      </c>
    </row>
    <row r="50" spans="1:11">
      <c r="A50" s="3" t="s">
        <v>328</v>
      </c>
    </row>
    <row r="51" spans="1:11">
      <c r="A51" s="4" t="s">
        <v>365</v>
      </c>
      <c r="B51" s="4" t="s">
        <v>370</v>
      </c>
    </row>
    <row r="52" spans="1:11">
      <c r="A52" s="4" t="s">
        <v>371</v>
      </c>
    </row>
    <row r="53" spans="1:11">
      <c r="A53" s="3" t="s">
        <v>328</v>
      </c>
    </row>
    <row r="54" spans="1:11">
      <c r="A54" s="4" t="s">
        <v>372</v>
      </c>
      <c r="C54" s="4" t="s">
        <v>373</v>
      </c>
    </row>
    <row r="55" spans="1:11">
      <c r="A55" s="4" t="s">
        <v>374</v>
      </c>
      <c r="F55" s="7" t="n">
        <v>688</v>
      </c>
    </row>
    <row r="56" spans="1:11">
      <c r="A56" s="4" t="s">
        <v>360</v>
      </c>
      <c r="C56" s="4" t="s">
        <v>375</v>
      </c>
    </row>
    <row r="57" spans="1:11">
      <c r="A57" s="4" t="s">
        <v>348</v>
      </c>
      <c r="B57" s="7" t="n">
        <v>3136</v>
      </c>
    </row>
    <row r="58" spans="1:11">
      <c r="A58" s="4" t="s">
        <v>376</v>
      </c>
      <c r="B58" s="5" t="n">
        <v>55586</v>
      </c>
    </row>
    <row r="59" spans="1:11">
      <c r="A59" s="4" t="s">
        <v>356</v>
      </c>
      <c r="B59" s="7" t="n">
        <v>2818</v>
      </c>
    </row>
    <row r="60" spans="1:11">
      <c r="A60" s="4" t="s">
        <v>377</v>
      </c>
    </row>
    <row r="61" spans="1:11">
      <c r="A61" s="3" t="s">
        <v>328</v>
      </c>
    </row>
    <row r="62" spans="1:11">
      <c r="A62" s="4" t="s">
        <v>365</v>
      </c>
      <c r="C62" s="4" t="s">
        <v>366</v>
      </c>
    </row>
    <row r="63" spans="1:11">
      <c r="A63" s="4" t="s">
        <v>378</v>
      </c>
    </row>
    <row r="64" spans="1:11">
      <c r="A64" s="3" t="s">
        <v>328</v>
      </c>
    </row>
    <row r="65" spans="1:11">
      <c r="A65" s="4" t="s">
        <v>365</v>
      </c>
      <c r="C65" s="4" t="s">
        <v>379</v>
      </c>
    </row>
    <row r="66" spans="1:11">
      <c r="A66" s="4" t="s">
        <v>380</v>
      </c>
    </row>
    <row r="67" spans="1:11">
      <c r="A67" s="3" t="s">
        <v>328</v>
      </c>
    </row>
    <row r="68" spans="1:11">
      <c r="A68" s="4" t="s">
        <v>365</v>
      </c>
      <c r="C68"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28</v>
      </c>
    </row>
    <row r="2" spans="1:3">
      <c r="A2" s="3" t="s">
        <v>175</v>
      </c>
    </row>
    <row r="3" spans="1:3">
      <c r="A3" s="4" t="s">
        <v>319</v>
      </c>
      <c r="B3" s="7" t="n">
        <v>4602</v>
      </c>
    </row>
    <row r="4" spans="1:3">
      <c r="A4" s="5" t="n">
        <v>2019</v>
      </c>
      <c r="B4" s="5" t="n">
        <v>3500</v>
      </c>
    </row>
    <row r="5" spans="1:3">
      <c r="A5" s="5" t="n">
        <v>2020</v>
      </c>
      <c r="B5" s="5" t="n">
        <v>3500</v>
      </c>
    </row>
    <row r="6" spans="1:3">
      <c r="A6" s="5" t="n">
        <v>2021</v>
      </c>
      <c r="B6" s="5" t="n">
        <v>3500</v>
      </c>
    </row>
    <row r="7" spans="1:3">
      <c r="A7" s="5" t="n">
        <v>2022</v>
      </c>
      <c r="B7" s="5" t="n">
        <v>3500</v>
      </c>
    </row>
    <row r="8" spans="1:3">
      <c r="A8" s="4" t="s">
        <v>320</v>
      </c>
      <c r="B8" s="5" t="n">
        <v>46319</v>
      </c>
    </row>
    <row r="9" spans="1:3">
      <c r="A9" s="4" t="s">
        <v>383</v>
      </c>
      <c r="B9" s="7" t="n">
        <v>64921</v>
      </c>
      <c r="C9" s="7" t="n">
        <v>65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 customWidth="1" max="6" min="6" width="16"/>
    <col customWidth="1" max="7" min="7" width="14"/>
  </cols>
  <sheetData>
    <row r="1" spans="1:7">
      <c r="A1" s="1" t="s">
        <v>384</v>
      </c>
      <c r="B1" s="2" t="s">
        <v>72</v>
      </c>
      <c r="D1" s="2" t="s">
        <v>1</v>
      </c>
      <c r="F1" s="2" t="s">
        <v>234</v>
      </c>
    </row>
    <row r="2" spans="1:7">
      <c r="B2" s="2" t="s">
        <v>2</v>
      </c>
      <c r="C2" s="2" t="s">
        <v>73</v>
      </c>
      <c r="D2" s="2" t="s">
        <v>2</v>
      </c>
      <c r="E2" s="2" t="s">
        <v>73</v>
      </c>
      <c r="F2" s="2" t="s">
        <v>28</v>
      </c>
      <c r="G2" s="2" t="s">
        <v>385</v>
      </c>
    </row>
    <row r="3" spans="1:7">
      <c r="A3" s="3" t="s">
        <v>386</v>
      </c>
    </row>
    <row r="4" spans="1:7">
      <c r="A4" s="4" t="s">
        <v>387</v>
      </c>
      <c r="B4" s="4" t="s">
        <v>388</v>
      </c>
      <c r="C4" s="4" t="s">
        <v>389</v>
      </c>
      <c r="D4" s="4" t="s">
        <v>388</v>
      </c>
      <c r="E4" s="4" t="s">
        <v>389</v>
      </c>
      <c r="F4" s="4" t="s">
        <v>389</v>
      </c>
    </row>
    <row r="5" spans="1:7">
      <c r="A5" s="4" t="s">
        <v>390</v>
      </c>
      <c r="B5" s="4" t="s">
        <v>391</v>
      </c>
      <c r="C5" s="4" t="s">
        <v>391</v>
      </c>
      <c r="D5" s="4" t="s">
        <v>391</v>
      </c>
      <c r="E5" s="4" t="s">
        <v>391</v>
      </c>
    </row>
    <row r="6" spans="1:7">
      <c r="A6" s="4" t="s">
        <v>392</v>
      </c>
      <c r="D6" s="4" t="s">
        <v>393</v>
      </c>
    </row>
    <row r="7" spans="1:7">
      <c r="A7" s="4" t="s">
        <v>394</v>
      </c>
      <c r="B7" s="7" t="n">
        <v>1079000</v>
      </c>
      <c r="D7" s="7" t="n">
        <v>1079000</v>
      </c>
      <c r="F7" s="7" t="n">
        <v>1134000</v>
      </c>
    </row>
    <row r="8" spans="1:7">
      <c r="A8" s="4" t="s">
        <v>395</v>
      </c>
      <c r="B8" s="5" t="n">
        <v>0</v>
      </c>
      <c r="C8" s="7" t="n">
        <v>0</v>
      </c>
      <c r="D8" s="5" t="n">
        <v>0</v>
      </c>
      <c r="E8" s="7" t="n">
        <v>0</v>
      </c>
    </row>
    <row r="9" spans="1:7">
      <c r="A9" s="4" t="s">
        <v>396</v>
      </c>
    </row>
    <row r="10" spans="1:7">
      <c r="A10" s="3" t="s">
        <v>386</v>
      </c>
    </row>
    <row r="11" spans="1:7">
      <c r="A11" s="4" t="s">
        <v>397</v>
      </c>
      <c r="G11" s="7" t="n">
        <v>4375000</v>
      </c>
    </row>
    <row r="12" spans="1:7">
      <c r="A12" s="4" t="s">
        <v>395</v>
      </c>
      <c r="G12" s="7" t="n">
        <v>0</v>
      </c>
    </row>
    <row r="13" spans="1:7">
      <c r="A13" s="4" t="s">
        <v>398</v>
      </c>
      <c r="B13" s="7" t="n">
        <v>0</v>
      </c>
      <c r="D13" s="7" t="n">
        <v>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99</v>
      </c>
      <c r="B1" s="2" t="s">
        <v>400</v>
      </c>
      <c r="C1" s="2" t="s">
        <v>401</v>
      </c>
      <c r="D1" s="2" t="s">
        <v>402</v>
      </c>
      <c r="E1" s="2" t="s">
        <v>403</v>
      </c>
      <c r="F1" s="2" t="s">
        <v>2</v>
      </c>
      <c r="G1" s="2" t="s">
        <v>2</v>
      </c>
      <c r="H1" s="2" t="s">
        <v>73</v>
      </c>
      <c r="I1" s="2" t="s">
        <v>28</v>
      </c>
    </row>
    <row r="2" spans="1:9">
      <c r="A2" s="3" t="s">
        <v>404</v>
      </c>
    </row>
    <row r="3" spans="1:9">
      <c r="A3" s="4" t="s">
        <v>68</v>
      </c>
      <c r="F3" s="5" t="n">
        <v>76516415</v>
      </c>
      <c r="G3" s="5" t="n">
        <v>76516415</v>
      </c>
      <c r="I3" s="5" t="n">
        <v>61631573</v>
      </c>
    </row>
    <row r="4" spans="1:9">
      <c r="A4" s="4" t="s">
        <v>70</v>
      </c>
      <c r="F4" s="5" t="n">
        <v>1225085</v>
      </c>
      <c r="G4" s="5" t="n">
        <v>1225085</v>
      </c>
      <c r="I4" s="5" t="n">
        <v>352523</v>
      </c>
    </row>
    <row r="5" spans="1:9">
      <c r="A5" s="4" t="s">
        <v>150</v>
      </c>
      <c r="G5" s="7" t="n">
        <v>13392</v>
      </c>
      <c r="H5" s="7" t="n">
        <v>0</v>
      </c>
    </row>
    <row r="6" spans="1:9">
      <c r="A6" s="4" t="s">
        <v>405</v>
      </c>
      <c r="F6" s="7" t="n">
        <v>3253</v>
      </c>
      <c r="G6" s="7" t="n">
        <v>3253</v>
      </c>
      <c r="I6" s="7" t="n">
        <v>1274</v>
      </c>
    </row>
    <row r="7" spans="1:9">
      <c r="A7" s="4" t="s">
        <v>406</v>
      </c>
      <c r="F7" s="5" t="n">
        <v>2623776</v>
      </c>
      <c r="G7" s="5" t="n">
        <v>2623776</v>
      </c>
      <c r="I7" s="5" t="n">
        <v>1273776</v>
      </c>
    </row>
    <row r="8" spans="1:9">
      <c r="A8" s="4" t="s">
        <v>66</v>
      </c>
      <c r="F8" s="8" t="n">
        <v>0.0005</v>
      </c>
      <c r="G8" s="8" t="n">
        <v>0.0005</v>
      </c>
      <c r="I8" s="8" t="n">
        <v>0.0005</v>
      </c>
    </row>
    <row r="9" spans="1:9">
      <c r="A9" s="4" t="s">
        <v>407</v>
      </c>
      <c r="G9" s="7" t="n">
        <v>200</v>
      </c>
    </row>
    <row r="10" spans="1:9">
      <c r="A10" s="4" t="s">
        <v>408</v>
      </c>
    </row>
    <row r="11" spans="1:9">
      <c r="A11" s="3" t="s">
        <v>404</v>
      </c>
    </row>
    <row r="12" spans="1:9">
      <c r="A12" s="4" t="s">
        <v>409</v>
      </c>
      <c r="F12" s="10" t="n">
        <v>3.75</v>
      </c>
      <c r="G12" s="9" t="n">
        <v>3.75</v>
      </c>
    </row>
    <row r="13" spans="1:9">
      <c r="A13" s="4" t="s">
        <v>410</v>
      </c>
    </row>
    <row r="14" spans="1:9">
      <c r="A14" s="3" t="s">
        <v>404</v>
      </c>
    </row>
    <row r="15" spans="1:9">
      <c r="A15" s="4" t="s">
        <v>409</v>
      </c>
      <c r="F15" s="7" t="n">
        <v>8</v>
      </c>
      <c r="G15" s="7" t="n">
        <v>8</v>
      </c>
    </row>
    <row r="16" spans="1:9">
      <c r="A16" s="4" t="s">
        <v>411</v>
      </c>
    </row>
    <row r="17" spans="1:9">
      <c r="A17" s="3" t="s">
        <v>404</v>
      </c>
    </row>
    <row r="18" spans="1:9">
      <c r="A18" s="4" t="s">
        <v>412</v>
      </c>
      <c r="C18" s="5" t="n">
        <v>729167</v>
      </c>
    </row>
    <row r="19" spans="1:9">
      <c r="A19" s="4" t="s">
        <v>413</v>
      </c>
      <c r="C19" s="7" t="n">
        <v>1581</v>
      </c>
    </row>
    <row r="20" spans="1:9">
      <c r="A20" s="4" t="s">
        <v>414</v>
      </c>
    </row>
    <row r="21" spans="1:9">
      <c r="A21" s="3" t="s">
        <v>404</v>
      </c>
    </row>
    <row r="22" spans="1:9">
      <c r="A22" s="4" t="s">
        <v>415</v>
      </c>
      <c r="E22" s="5" t="n">
        <v>300000</v>
      </c>
    </row>
    <row r="23" spans="1:9">
      <c r="A23" s="4" t="s">
        <v>109</v>
      </c>
    </row>
    <row r="24" spans="1:9">
      <c r="A24" s="3" t="s">
        <v>404</v>
      </c>
    </row>
    <row r="25" spans="1:9">
      <c r="A25" s="4" t="s">
        <v>407</v>
      </c>
      <c r="F25" s="7" t="n">
        <v>0</v>
      </c>
      <c r="G25" s="7" t="n">
        <v>200</v>
      </c>
    </row>
    <row r="26" spans="1:9">
      <c r="A26" s="4" t="s">
        <v>416</v>
      </c>
    </row>
    <row r="27" spans="1:9">
      <c r="A27" s="3" t="s">
        <v>404</v>
      </c>
    </row>
    <row r="28" spans="1:9">
      <c r="A28" s="4" t="s">
        <v>417</v>
      </c>
      <c r="D28" s="5" t="n">
        <v>2700000</v>
      </c>
    </row>
    <row r="29" spans="1:9">
      <c r="A29" s="4" t="s">
        <v>418</v>
      </c>
      <c r="D29" s="7" t="n">
        <v>5</v>
      </c>
    </row>
    <row r="30" spans="1:9">
      <c r="A30" s="4" t="s">
        <v>150</v>
      </c>
      <c r="D30" s="7" t="n">
        <v>13392</v>
      </c>
    </row>
    <row r="31" spans="1:9">
      <c r="A31" s="4" t="s">
        <v>129</v>
      </c>
      <c r="D31" s="7" t="n">
        <v>108</v>
      </c>
    </row>
    <row r="32" spans="1:9">
      <c r="A32" s="4" t="s">
        <v>419</v>
      </c>
    </row>
    <row r="33" spans="1:9">
      <c r="A33" s="3" t="s">
        <v>404</v>
      </c>
    </row>
    <row r="34" spans="1:9">
      <c r="A34" s="4" t="s">
        <v>417</v>
      </c>
      <c r="D34" s="5" t="n">
        <v>1350000</v>
      </c>
    </row>
    <row r="35" spans="1:9">
      <c r="A35" s="4" t="s">
        <v>409</v>
      </c>
      <c r="D35" s="7" t="n">
        <v>6</v>
      </c>
    </row>
    <row r="36" spans="1:9">
      <c r="A36" s="4" t="s">
        <v>420</v>
      </c>
      <c r="D36" s="4" t="s">
        <v>310</v>
      </c>
    </row>
    <row r="37" spans="1:9">
      <c r="A37" s="4" t="s">
        <v>252</v>
      </c>
    </row>
    <row r="38" spans="1:9">
      <c r="A38" s="3" t="s">
        <v>404</v>
      </c>
    </row>
    <row r="39" spans="1:9">
      <c r="A39" s="4" t="s">
        <v>421</v>
      </c>
      <c r="G39" s="5" t="n">
        <v>12184842</v>
      </c>
    </row>
    <row r="40" spans="1:9">
      <c r="A40" s="4" t="s">
        <v>422</v>
      </c>
      <c r="G40" s="5" t="n">
        <v>872562</v>
      </c>
    </row>
    <row r="41" spans="1:9">
      <c r="A41" s="4" t="s">
        <v>423</v>
      </c>
    </row>
    <row r="42" spans="1:9">
      <c r="A42" s="3" t="s">
        <v>404</v>
      </c>
    </row>
    <row r="43" spans="1:9">
      <c r="A43" s="4" t="s">
        <v>424</v>
      </c>
      <c r="B43" s="8" t="n">
        <v>3.8334</v>
      </c>
      <c r="E43" s="12" t="n">
        <v>4.5</v>
      </c>
    </row>
    <row r="44" spans="1:9">
      <c r="A44" s="4" t="s">
        <v>425</v>
      </c>
    </row>
    <row r="45" spans="1:9">
      <c r="A45" s="3" t="s">
        <v>404</v>
      </c>
    </row>
    <row r="46" spans="1:9">
      <c r="A46" s="4" t="s">
        <v>409</v>
      </c>
      <c r="B46" s="7" t="n">
        <v>3</v>
      </c>
    </row>
    <row r="47" spans="1:9">
      <c r="A47" s="4" t="s">
        <v>426</v>
      </c>
      <c r="B47" s="5" t="n">
        <v>46667</v>
      </c>
    </row>
    <row r="48" spans="1:9">
      <c r="A48" s="4" t="s">
        <v>66</v>
      </c>
      <c r="B48" s="8" t="n">
        <v>0.0005</v>
      </c>
    </row>
    <row r="49" spans="1:9">
      <c r="A49" s="4" t="s">
        <v>427</v>
      </c>
    </row>
    <row r="50" spans="1:9">
      <c r="A50" s="3" t="s">
        <v>404</v>
      </c>
    </row>
    <row r="51" spans="1:9">
      <c r="A51" s="4" t="s">
        <v>409</v>
      </c>
      <c r="B51" s="7" t="n">
        <v>3</v>
      </c>
    </row>
    <row r="52" spans="1:9">
      <c r="A52" s="4" t="s">
        <v>426</v>
      </c>
      <c r="B52" s="5" t="n">
        <v>66666</v>
      </c>
    </row>
    <row r="53" spans="1:9">
      <c r="A53" s="4" t="s">
        <v>428</v>
      </c>
    </row>
    <row r="54" spans="1:9">
      <c r="A54" s="3" t="s">
        <v>404</v>
      </c>
    </row>
    <row r="55" spans="1:9">
      <c r="A55" s="4" t="s">
        <v>409</v>
      </c>
      <c r="B55" s="7" t="n">
        <v>3</v>
      </c>
    </row>
    <row r="56" spans="1:9">
      <c r="A56" s="4" t="s">
        <v>426</v>
      </c>
      <c r="B56" s="5" t="n">
        <v>186667</v>
      </c>
    </row>
    <row r="57" spans="1:9">
      <c r="A57" s="4" t="s">
        <v>429</v>
      </c>
    </row>
    <row r="58" spans="1:9">
      <c r="A58" s="3" t="s">
        <v>404</v>
      </c>
    </row>
    <row r="59" spans="1:9">
      <c r="A59" s="4" t="s">
        <v>409</v>
      </c>
      <c r="B59" s="8" t="n">
        <v>3.8334</v>
      </c>
    </row>
    <row r="60" spans="1:9">
      <c r="A60" s="4" t="s">
        <v>430</v>
      </c>
    </row>
    <row r="61" spans="1:9">
      <c r="A61" s="3" t="s">
        <v>404</v>
      </c>
    </row>
    <row r="62" spans="1:9">
      <c r="A62" s="4" t="s">
        <v>417</v>
      </c>
      <c r="B62" s="5" t="n">
        <v>40000</v>
      </c>
    </row>
    <row r="63" spans="1:9">
      <c r="A63" s="4" t="s">
        <v>431</v>
      </c>
      <c r="B63" s="7"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80"/>
    <col customWidth="1" max="13" min="13" width="14"/>
    <col customWidth="1" max="14" min="14" width="14"/>
  </cols>
  <sheetData>
    <row r="1" spans="1:14">
      <c r="A1" s="1" t="s">
        <v>432</v>
      </c>
      <c r="B1" s="2" t="s">
        <v>433</v>
      </c>
      <c r="C1" s="2" t="s">
        <v>434</v>
      </c>
      <c r="D1" s="2" t="s">
        <v>342</v>
      </c>
      <c r="E1" s="2" t="s">
        <v>435</v>
      </c>
      <c r="F1" s="2" t="s">
        <v>436</v>
      </c>
      <c r="G1" s="2" t="s">
        <v>437</v>
      </c>
      <c r="H1" s="2" t="s">
        <v>28</v>
      </c>
      <c r="I1" s="2" t="s">
        <v>2</v>
      </c>
      <c r="J1" s="2" t="s">
        <v>257</v>
      </c>
      <c r="K1" s="2" t="s">
        <v>73</v>
      </c>
      <c r="L1" s="2" t="s">
        <v>2</v>
      </c>
      <c r="M1" s="2" t="s">
        <v>73</v>
      </c>
      <c r="N1" s="2" t="s">
        <v>438</v>
      </c>
    </row>
    <row r="2" spans="1:14">
      <c r="A2" s="3" t="s">
        <v>439</v>
      </c>
    </row>
    <row r="3" spans="1:14">
      <c r="A3" s="4" t="s">
        <v>134</v>
      </c>
      <c r="L3" s="7" t="n">
        <v>11855000</v>
      </c>
      <c r="M3" s="7" t="n">
        <v>25456000</v>
      </c>
    </row>
    <row r="4" spans="1:14">
      <c r="A4" s="4" t="s">
        <v>134</v>
      </c>
      <c r="I4" s="7" t="n">
        <v>2593000</v>
      </c>
      <c r="K4" s="7" t="n">
        <v>11071000</v>
      </c>
      <c r="L4" s="5" t="n">
        <v>27568000</v>
      </c>
      <c r="M4" s="5" t="n">
        <v>27702000</v>
      </c>
    </row>
    <row r="5" spans="1:14">
      <c r="A5" s="4" t="s">
        <v>440</v>
      </c>
      <c r="N5" s="9" t="n">
        <v>2.15</v>
      </c>
    </row>
    <row r="6" spans="1:14">
      <c r="A6" s="4" t="s">
        <v>351</v>
      </c>
    </row>
    <row r="7" spans="1:14">
      <c r="A7" s="3" t="s">
        <v>439</v>
      </c>
    </row>
    <row r="8" spans="1:14">
      <c r="A8" s="4" t="s">
        <v>441</v>
      </c>
      <c r="J8" s="5" t="n">
        <v>2500000</v>
      </c>
    </row>
    <row r="9" spans="1:14">
      <c r="A9" s="4" t="s">
        <v>442</v>
      </c>
      <c r="J9" s="7" t="n">
        <v>6468000</v>
      </c>
    </row>
    <row r="10" spans="1:14">
      <c r="A10" s="4" t="s">
        <v>443</v>
      </c>
      <c r="E10" s="7" t="n">
        <v>25000</v>
      </c>
    </row>
    <row r="11" spans="1:14">
      <c r="A11" s="4" t="s">
        <v>444</v>
      </c>
      <c r="C11" s="4" t="s">
        <v>445</v>
      </c>
    </row>
    <row r="12" spans="1:14">
      <c r="A12" s="4" t="s">
        <v>446</v>
      </c>
      <c r="C12" s="4" t="s">
        <v>447</v>
      </c>
    </row>
    <row r="13" spans="1:14">
      <c r="A13" s="4" t="s">
        <v>134</v>
      </c>
      <c r="I13" s="5" t="n">
        <v>302000</v>
      </c>
      <c r="L13" s="5" t="n">
        <v>302000</v>
      </c>
    </row>
    <row r="14" spans="1:14">
      <c r="A14" s="4" t="s">
        <v>134</v>
      </c>
      <c r="J14" s="5" t="n">
        <v>6468000</v>
      </c>
    </row>
    <row r="15" spans="1:14">
      <c r="A15" s="4" t="s">
        <v>252</v>
      </c>
    </row>
    <row r="16" spans="1:14">
      <c r="A16" s="3" t="s">
        <v>439</v>
      </c>
    </row>
    <row r="17" spans="1:14">
      <c r="A17" s="4" t="s">
        <v>448</v>
      </c>
      <c r="I17" s="5" t="n">
        <v>10299000</v>
      </c>
      <c r="L17" s="7" t="n">
        <v>10299000</v>
      </c>
    </row>
    <row r="18" spans="1:14">
      <c r="A18" s="4" t="s">
        <v>449</v>
      </c>
      <c r="L18" s="4" t="s">
        <v>450</v>
      </c>
    </row>
    <row r="19" spans="1:14">
      <c r="A19" s="4" t="s">
        <v>451</v>
      </c>
    </row>
    <row r="20" spans="1:14">
      <c r="A20" s="3" t="s">
        <v>439</v>
      </c>
    </row>
    <row r="21" spans="1:14">
      <c r="A21" s="4" t="s">
        <v>441</v>
      </c>
      <c r="B21" s="5" t="n">
        <v>2500000</v>
      </c>
    </row>
    <row r="22" spans="1:14">
      <c r="A22" s="4" t="s">
        <v>442</v>
      </c>
      <c r="J22" s="7" t="n">
        <v>6468000</v>
      </c>
    </row>
    <row r="23" spans="1:14">
      <c r="A23" s="4" t="s">
        <v>452</v>
      </c>
      <c r="E23" s="5" t="n">
        <v>5000000</v>
      </c>
    </row>
    <row r="24" spans="1:14">
      <c r="A24" s="4" t="s">
        <v>453</v>
      </c>
      <c r="E24" s="4" t="s">
        <v>445</v>
      </c>
    </row>
    <row r="25" spans="1:14">
      <c r="A25" s="4" t="s">
        <v>454</v>
      </c>
      <c r="L25" s="4" t="s">
        <v>455</v>
      </c>
    </row>
    <row r="26" spans="1:14">
      <c r="A26" s="4" t="s">
        <v>456</v>
      </c>
      <c r="G26" s="5" t="n">
        <v>1250000</v>
      </c>
      <c r="H26" s="5" t="n">
        <v>1250000</v>
      </c>
    </row>
    <row r="27" spans="1:14">
      <c r="A27" s="4" t="s">
        <v>457</v>
      </c>
    </row>
    <row r="28" spans="1:14">
      <c r="A28" s="3" t="s">
        <v>439</v>
      </c>
    </row>
    <row r="29" spans="1:14">
      <c r="A29" s="4" t="s">
        <v>458</v>
      </c>
      <c r="E29" s="5" t="n">
        <v>5000000</v>
      </c>
    </row>
    <row r="30" spans="1:14">
      <c r="A30" s="4" t="s">
        <v>459</v>
      </c>
    </row>
    <row r="31" spans="1:14">
      <c r="A31" s="3" t="s">
        <v>439</v>
      </c>
    </row>
    <row r="32" spans="1:14">
      <c r="A32" s="4" t="s">
        <v>441</v>
      </c>
      <c r="L32" s="5" t="n">
        <v>47500</v>
      </c>
    </row>
    <row r="33" spans="1:14">
      <c r="A33" s="4" t="s">
        <v>134</v>
      </c>
      <c r="I33" s="5" t="n">
        <v>0</v>
      </c>
      <c r="K33" s="7" t="n">
        <v>31000</v>
      </c>
      <c r="L33" s="7" t="n">
        <v>243000</v>
      </c>
      <c r="M33" s="7" t="n">
        <v>91000</v>
      </c>
    </row>
    <row r="34" spans="1:14">
      <c r="A34" s="4" t="s">
        <v>460</v>
      </c>
      <c r="I34" s="7" t="n">
        <v>0</v>
      </c>
      <c r="L34" s="7" t="n">
        <v>0</v>
      </c>
    </row>
    <row r="35" spans="1:14">
      <c r="A35" s="4" t="s">
        <v>461</v>
      </c>
    </row>
    <row r="36" spans="1:14">
      <c r="A36" s="3" t="s">
        <v>439</v>
      </c>
    </row>
    <row r="37" spans="1:14">
      <c r="A37" s="4" t="s">
        <v>462</v>
      </c>
      <c r="H37" s="5" t="n">
        <v>8150905</v>
      </c>
      <c r="I37" s="5" t="n">
        <v>3842631</v>
      </c>
      <c r="L37" s="5" t="n">
        <v>3842631</v>
      </c>
    </row>
    <row r="38" spans="1:14">
      <c r="A38" s="4" t="s">
        <v>452</v>
      </c>
      <c r="L38" s="5" t="n">
        <v>4565125</v>
      </c>
    </row>
    <row r="39" spans="1:14">
      <c r="A39" s="4" t="s">
        <v>266</v>
      </c>
      <c r="L39" s="5" t="n">
        <v>11462280</v>
      </c>
    </row>
    <row r="40" spans="1:14">
      <c r="A40" s="4" t="s">
        <v>463</v>
      </c>
    </row>
    <row r="41" spans="1:14">
      <c r="A41" s="3" t="s">
        <v>439</v>
      </c>
    </row>
    <row r="42" spans="1:14">
      <c r="A42" s="4" t="s">
        <v>464</v>
      </c>
      <c r="F42" s="4" t="s">
        <v>465</v>
      </c>
    </row>
    <row r="43" spans="1:14">
      <c r="A43" s="4" t="s">
        <v>466</v>
      </c>
    </row>
    <row r="44" spans="1:14">
      <c r="A44" s="3" t="s">
        <v>439</v>
      </c>
    </row>
    <row r="45" spans="1:14">
      <c r="A45" s="4" t="s">
        <v>462</v>
      </c>
      <c r="F45" s="5" t="n">
        <v>2000000</v>
      </c>
    </row>
    <row r="46" spans="1:14">
      <c r="A46" s="4" t="s">
        <v>467</v>
      </c>
      <c r="F46" s="4" t="s">
        <v>468</v>
      </c>
      <c r="L46" s="4" t="s">
        <v>468</v>
      </c>
    </row>
    <row r="47" spans="1:14">
      <c r="A47" s="4" t="s">
        <v>469</v>
      </c>
      <c r="L47" s="4" t="s">
        <v>470</v>
      </c>
    </row>
    <row r="48" spans="1:14">
      <c r="A48" s="4" t="s">
        <v>441</v>
      </c>
      <c r="J48" s="5" t="n">
        <v>500000</v>
      </c>
    </row>
    <row r="49" spans="1:14">
      <c r="A49" s="4" t="s">
        <v>442</v>
      </c>
      <c r="J49" s="7" t="n">
        <v>906000</v>
      </c>
    </row>
    <row r="50" spans="1:14">
      <c r="A50" s="4" t="s">
        <v>266</v>
      </c>
      <c r="B50" s="5" t="n">
        <v>500000</v>
      </c>
    </row>
    <row r="51" spans="1:14">
      <c r="A51" s="4" t="s">
        <v>471</v>
      </c>
    </row>
    <row r="52" spans="1:14">
      <c r="A52" s="3" t="s">
        <v>439</v>
      </c>
    </row>
    <row r="53" spans="1:14">
      <c r="A53" s="4" t="s">
        <v>452</v>
      </c>
      <c r="D53" s="5" t="n">
        <v>3000000</v>
      </c>
    </row>
    <row r="54" spans="1:14">
      <c r="A54" s="4" t="s">
        <v>456</v>
      </c>
      <c r="J54" s="5" t="n">
        <v>3000000</v>
      </c>
    </row>
    <row r="55" spans="1:14">
      <c r="A55" s="4" t="s">
        <v>472</v>
      </c>
    </row>
    <row r="56" spans="1:14">
      <c r="A56" s="3" t="s">
        <v>439</v>
      </c>
    </row>
    <row r="57" spans="1:14">
      <c r="A57" s="4" t="s">
        <v>473</v>
      </c>
      <c r="I57" s="5" t="n">
        <v>13500000</v>
      </c>
      <c r="L57" s="5" t="n">
        <v>13500000</v>
      </c>
    </row>
    <row r="58" spans="1:14">
      <c r="A58" s="4" t="s">
        <v>474</v>
      </c>
    </row>
    <row r="59" spans="1:14">
      <c r="A59" s="3" t="s">
        <v>439</v>
      </c>
    </row>
    <row r="60" spans="1:14">
      <c r="A60" s="4" t="s">
        <v>475</v>
      </c>
      <c r="I60" s="4" t="s">
        <v>346</v>
      </c>
      <c r="L60" s="4" t="s">
        <v>346</v>
      </c>
    </row>
    <row r="61" spans="1:14">
      <c r="A61" s="4" t="s">
        <v>476</v>
      </c>
      <c r="I61" s="5" t="n">
        <v>7529133</v>
      </c>
      <c r="L61" s="5" t="n">
        <v>7529133</v>
      </c>
    </row>
    <row r="62" spans="1:14">
      <c r="A62" s="4" t="s">
        <v>477</v>
      </c>
    </row>
    <row r="63" spans="1:14">
      <c r="A63" s="3" t="s">
        <v>439</v>
      </c>
    </row>
    <row r="64" spans="1:14">
      <c r="A64" s="4" t="s">
        <v>476</v>
      </c>
      <c r="I64" s="5" t="n">
        <v>310568</v>
      </c>
      <c r="L64" s="5" t="n">
        <v>310568</v>
      </c>
    </row>
    <row r="65" spans="1:14">
      <c r="A65" s="4" t="s">
        <v>478</v>
      </c>
    </row>
    <row r="66" spans="1:14">
      <c r="A66" s="3" t="s">
        <v>439</v>
      </c>
    </row>
    <row r="67" spans="1:14">
      <c r="A67" s="4" t="s">
        <v>476</v>
      </c>
      <c r="I67" s="5" t="n">
        <v>303074</v>
      </c>
      <c r="L67" s="5" t="n">
        <v>303074</v>
      </c>
    </row>
    <row r="68" spans="1:14">
      <c r="A68" s="4" t="s">
        <v>479</v>
      </c>
    </row>
    <row r="69" spans="1:14">
      <c r="A69" s="3" t="s">
        <v>439</v>
      </c>
    </row>
    <row r="70" spans="1:14">
      <c r="A70" s="4" t="s">
        <v>441</v>
      </c>
      <c r="B70" s="5" t="n">
        <v>5157998</v>
      </c>
    </row>
    <row r="71" spans="1:14">
      <c r="A71" s="4" t="s">
        <v>442</v>
      </c>
      <c r="B71" s="7" t="n">
        <v>14667000</v>
      </c>
    </row>
    <row r="72" spans="1:14">
      <c r="A72" s="4" t="s">
        <v>480</v>
      </c>
    </row>
    <row r="73" spans="1:14">
      <c r="A73" s="3" t="s">
        <v>439</v>
      </c>
    </row>
    <row r="74" spans="1:14">
      <c r="A74" s="4" t="s">
        <v>441</v>
      </c>
      <c r="B74" s="5" t="n">
        <v>4960498</v>
      </c>
    </row>
    <row r="75" spans="1:14">
      <c r="A75" s="4" t="s">
        <v>481</v>
      </c>
    </row>
    <row r="76" spans="1:14">
      <c r="A76" s="3" t="s">
        <v>439</v>
      </c>
    </row>
    <row r="77" spans="1:14">
      <c r="A77" s="4" t="s">
        <v>441</v>
      </c>
      <c r="B77" s="5" t="n">
        <v>2500000</v>
      </c>
    </row>
    <row r="78" spans="1:14">
      <c r="A78" s="4" t="s">
        <v>482</v>
      </c>
    </row>
    <row r="79" spans="1:14">
      <c r="A79" s="3" t="s">
        <v>439</v>
      </c>
    </row>
    <row r="80" spans="1:14">
      <c r="A80" s="4" t="s">
        <v>441</v>
      </c>
      <c r="B80" s="5" t="n">
        <v>47500</v>
      </c>
    </row>
    <row r="81" spans="1:14">
      <c r="A81" s="4" t="s">
        <v>483</v>
      </c>
    </row>
    <row r="82" spans="1:14">
      <c r="A82" s="3" t="s">
        <v>439</v>
      </c>
    </row>
    <row r="83" spans="1:14">
      <c r="A83" s="4" t="s">
        <v>441</v>
      </c>
      <c r="B83" s="5" t="n">
        <v>150000</v>
      </c>
    </row>
    <row r="84" spans="1:14">
      <c r="A84" s="4" t="s">
        <v>484</v>
      </c>
    </row>
    <row r="85" spans="1:14">
      <c r="A85" s="3" t="s">
        <v>439</v>
      </c>
    </row>
    <row r="86" spans="1:14">
      <c r="A86" s="4" t="s">
        <v>441</v>
      </c>
      <c r="B86" s="5" t="n">
        <v>500000</v>
      </c>
    </row>
    <row r="87" spans="1:14">
      <c r="A87" s="4" t="s">
        <v>485</v>
      </c>
    </row>
    <row r="88" spans="1:14">
      <c r="A88" s="3" t="s">
        <v>439</v>
      </c>
    </row>
    <row r="89" spans="1:14">
      <c r="A89" s="4" t="s">
        <v>452</v>
      </c>
      <c r="L89" s="5" t="n">
        <v>304000</v>
      </c>
    </row>
    <row r="90" spans="1:14">
      <c r="A90" s="4" t="s">
        <v>453</v>
      </c>
      <c r="L90" s="4" t="s">
        <v>294</v>
      </c>
    </row>
    <row r="91" spans="1:14">
      <c r="A91" s="4" t="s">
        <v>266</v>
      </c>
      <c r="J91" s="5" t="n">
        <v>304000</v>
      </c>
      <c r="L91" s="5" t="n">
        <v>2041000</v>
      </c>
    </row>
    <row r="92" spans="1:14">
      <c r="A92" s="4" t="s">
        <v>486</v>
      </c>
    </row>
    <row r="93" spans="1:14">
      <c r="A93" s="3" t="s">
        <v>439</v>
      </c>
    </row>
    <row r="94" spans="1:14">
      <c r="A94" s="4" t="s">
        <v>452</v>
      </c>
      <c r="J94" s="5" t="n">
        <v>304000</v>
      </c>
    </row>
    <row r="95" spans="1:14">
      <c r="A95" s="4" t="s">
        <v>134</v>
      </c>
      <c r="J95" s="7" t="n">
        <v>881000</v>
      </c>
    </row>
    <row r="96" spans="1:14">
      <c r="A96" s="4" t="s">
        <v>487</v>
      </c>
    </row>
    <row r="97" spans="1:14">
      <c r="A97" s="3" t="s">
        <v>439</v>
      </c>
    </row>
    <row r="98" spans="1:14">
      <c r="A98" s="4" t="s">
        <v>266</v>
      </c>
      <c r="J98" s="5" t="n">
        <v>2041000</v>
      </c>
    </row>
    <row r="99" spans="1:14">
      <c r="A99" s="4" t="s">
        <v>488</v>
      </c>
      <c r="J99" s="4" t="s">
        <v>294</v>
      </c>
    </row>
    <row r="100" spans="1:14">
      <c r="A100" s="4" t="s">
        <v>134</v>
      </c>
      <c r="J100" s="7" t="n">
        <v>5409000</v>
      </c>
    </row>
    <row r="101" spans="1:14">
      <c r="A101" s="4" t="s">
        <v>489</v>
      </c>
    </row>
    <row r="102" spans="1:14">
      <c r="A102" s="3" t="s">
        <v>439</v>
      </c>
    </row>
    <row r="103" spans="1:14">
      <c r="A103" s="4" t="s">
        <v>442</v>
      </c>
      <c r="J103" s="7" t="n">
        <v>15548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90</v>
      </c>
      <c r="B1" s="2" t="s">
        <v>1</v>
      </c>
      <c r="C1" s="2" t="s">
        <v>234</v>
      </c>
    </row>
    <row r="2" spans="1:3">
      <c r="B2" s="2" t="s">
        <v>2</v>
      </c>
      <c r="C2" s="2" t="s">
        <v>28</v>
      </c>
    </row>
    <row r="3" spans="1:3">
      <c r="A3" s="3" t="s">
        <v>491</v>
      </c>
    </row>
    <row r="4" spans="1:3">
      <c r="A4" s="4" t="s">
        <v>492</v>
      </c>
      <c r="B4" s="5" t="n">
        <v>222000</v>
      </c>
    </row>
    <row r="5" spans="1:3">
      <c r="A5" s="4" t="s">
        <v>493</v>
      </c>
      <c r="B5" s="5" t="n">
        <v>-110000</v>
      </c>
    </row>
    <row r="6" spans="1:3">
      <c r="A6" s="4" t="s">
        <v>494</v>
      </c>
      <c r="B6" s="5" t="n">
        <v>112000</v>
      </c>
      <c r="C6" s="5" t="n">
        <v>222000</v>
      </c>
    </row>
    <row r="7" spans="1:3">
      <c r="A7" s="4" t="s">
        <v>495</v>
      </c>
      <c r="B7" s="5" t="n">
        <v>112000</v>
      </c>
    </row>
    <row r="8" spans="1:3">
      <c r="A8" s="4" t="s">
        <v>496</v>
      </c>
      <c r="B8" s="5" t="n">
        <v>112000</v>
      </c>
    </row>
    <row r="9" spans="1:3">
      <c r="A9" s="3" t="s">
        <v>497</v>
      </c>
    </row>
    <row r="10" spans="1:3">
      <c r="A10" s="4" t="s">
        <v>498</v>
      </c>
      <c r="B10" s="9" t="n">
        <v>12.59</v>
      </c>
    </row>
    <row r="11" spans="1:3">
      <c r="A11" s="4" t="s">
        <v>499</v>
      </c>
      <c r="B11" s="10" t="n">
        <v>11.17</v>
      </c>
    </row>
    <row r="12" spans="1:3">
      <c r="A12" s="4" t="s">
        <v>500</v>
      </c>
      <c r="B12" s="10" t="n">
        <v>13.98</v>
      </c>
      <c r="C12" s="9" t="n">
        <v>12.59</v>
      </c>
    </row>
    <row r="13" spans="1:3">
      <c r="A13" s="4" t="s">
        <v>495</v>
      </c>
      <c r="B13" s="10" t="n">
        <v>13.98</v>
      </c>
    </row>
    <row r="14" spans="1:3">
      <c r="A14" s="4" t="s">
        <v>501</v>
      </c>
      <c r="B14" s="9" t="n">
        <v>13.98</v>
      </c>
    </row>
    <row r="15" spans="1:3">
      <c r="A15" s="4" t="s">
        <v>502</v>
      </c>
      <c r="B15" s="4" t="s">
        <v>503</v>
      </c>
      <c r="C15" s="4" t="s">
        <v>504</v>
      </c>
    </row>
    <row r="16" spans="1:3">
      <c r="A16" s="4" t="s">
        <v>495</v>
      </c>
      <c r="B16" s="4" t="s">
        <v>503</v>
      </c>
    </row>
    <row r="17" spans="1:3">
      <c r="A17" s="4" t="s">
        <v>505</v>
      </c>
      <c r="B17" s="4" t="s">
        <v>503</v>
      </c>
    </row>
    <row r="18" spans="1:3">
      <c r="A18" s="4" t="s">
        <v>506</v>
      </c>
      <c r="B18" s="7" t="n">
        <v>0</v>
      </c>
    </row>
    <row r="19" spans="1:3">
      <c r="A19" s="4" t="s">
        <v>507</v>
      </c>
      <c r="B19" s="5" t="n">
        <v>0</v>
      </c>
      <c r="C19" s="7" t="n">
        <v>0</v>
      </c>
    </row>
    <row r="20" spans="1:3">
      <c r="A20" s="4" t="s">
        <v>508</v>
      </c>
      <c r="B20" s="5" t="n">
        <v>0</v>
      </c>
    </row>
    <row r="21" spans="1:3">
      <c r="A21" s="4" t="s">
        <v>509</v>
      </c>
      <c r="B21"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5"/>
    <col customWidth="1" max="3" min="3" width="26"/>
  </cols>
  <sheetData>
    <row r="1" spans="1:3">
      <c r="A1" s="1" t="s">
        <v>510</v>
      </c>
      <c r="B1" s="2" t="s">
        <v>1</v>
      </c>
      <c r="C1" s="2" t="s">
        <v>234</v>
      </c>
    </row>
    <row r="2" spans="1:3">
      <c r="B2" s="2" t="s">
        <v>2</v>
      </c>
      <c r="C2" s="2" t="s">
        <v>28</v>
      </c>
    </row>
    <row r="3" spans="1:3">
      <c r="A3" s="3" t="s">
        <v>491</v>
      </c>
    </row>
    <row r="4" spans="1:3">
      <c r="A4" s="4" t="s">
        <v>511</v>
      </c>
      <c r="B4" s="5" t="n">
        <v>47500</v>
      </c>
    </row>
    <row r="5" spans="1:3">
      <c r="A5" s="4" t="s">
        <v>512</v>
      </c>
      <c r="B5" s="5" t="n">
        <v>-47500</v>
      </c>
    </row>
    <row r="6" spans="1:3">
      <c r="A6" s="4" t="s">
        <v>513</v>
      </c>
      <c r="B6" s="5" t="n">
        <v>0</v>
      </c>
      <c r="C6" s="5" t="n">
        <v>47500</v>
      </c>
    </row>
    <row r="7" spans="1:3">
      <c r="A7" s="3" t="s">
        <v>497</v>
      </c>
    </row>
    <row r="8" spans="1:3">
      <c r="A8" s="4" t="s">
        <v>511</v>
      </c>
      <c r="B8" s="9" t="n">
        <v>8.960000000000001</v>
      </c>
    </row>
    <row r="9" spans="1:3">
      <c r="A9" s="4" t="s">
        <v>512</v>
      </c>
      <c r="B9" s="10" t="n">
        <v>8.960000000000001</v>
      </c>
    </row>
    <row r="10" spans="1:3">
      <c r="A10" s="4" t="s">
        <v>513</v>
      </c>
      <c r="B10" s="7" t="n">
        <v>0</v>
      </c>
      <c r="C10" s="9" t="n">
        <v>8.960000000000001</v>
      </c>
    </row>
    <row r="11" spans="1:3">
      <c r="A11" s="3" t="s">
        <v>514</v>
      </c>
    </row>
    <row r="12" spans="1:3">
      <c r="A12" s="4" t="s">
        <v>515</v>
      </c>
      <c r="C12" s="4" t="s">
        <v>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517</v>
      </c>
      <c r="B1" s="2" t="s">
        <v>1</v>
      </c>
    </row>
    <row r="2" spans="1:2">
      <c r="B2" s="2" t="s">
        <v>518</v>
      </c>
    </row>
    <row r="3" spans="1:2">
      <c r="A3" s="4" t="s">
        <v>459</v>
      </c>
    </row>
    <row r="4" spans="1:2">
      <c r="A4" s="3" t="s">
        <v>439</v>
      </c>
    </row>
    <row r="5" spans="1:2">
      <c r="A5" s="4" t="s">
        <v>441</v>
      </c>
      <c r="B5" s="5" t="n">
        <v>4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2</v>
      </c>
      <c r="D1" s="2" t="s">
        <v>1</v>
      </c>
    </row>
    <row r="2" spans="1:5">
      <c r="B2" s="2" t="s">
        <v>2</v>
      </c>
      <c r="C2" s="2" t="s">
        <v>73</v>
      </c>
      <c r="D2" s="2" t="s">
        <v>2</v>
      </c>
      <c r="E2" s="2" t="s">
        <v>73</v>
      </c>
    </row>
    <row r="3" spans="1:5">
      <c r="A3" s="3" t="s">
        <v>74</v>
      </c>
    </row>
    <row r="4" spans="1:5">
      <c r="A4" s="4" t="s">
        <v>101</v>
      </c>
      <c r="B4" s="7" t="n">
        <v>0</v>
      </c>
      <c r="C4" s="7" t="n">
        <v>0</v>
      </c>
      <c r="D4" s="7" t="n">
        <v>0</v>
      </c>
      <c r="E4" s="7" t="n">
        <v>0</v>
      </c>
    </row>
    <row r="5" spans="1:5">
      <c r="A5" s="4" t="s">
        <v>102</v>
      </c>
      <c r="B5" s="7" t="n">
        <v>0</v>
      </c>
      <c r="C5" s="7" t="n">
        <v>0</v>
      </c>
      <c r="D5" s="7" t="n">
        <v>0</v>
      </c>
      <c r="E5"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19</v>
      </c>
      <c r="B1" s="2" t="s">
        <v>1</v>
      </c>
    </row>
    <row r="2" spans="1:2">
      <c r="B2" s="2" t="s">
        <v>520</v>
      </c>
    </row>
    <row r="3" spans="1:2">
      <c r="A3" s="3" t="s">
        <v>521</v>
      </c>
    </row>
    <row r="4" spans="1:2">
      <c r="A4" s="4" t="s">
        <v>522</v>
      </c>
      <c r="B4" s="5" t="n">
        <v>8150905</v>
      </c>
    </row>
    <row r="5" spans="1:2">
      <c r="A5" s="4" t="s">
        <v>523</v>
      </c>
      <c r="B5" s="5" t="n">
        <v>4565125</v>
      </c>
    </row>
    <row r="6" spans="1:2">
      <c r="A6" s="4" t="s">
        <v>524</v>
      </c>
      <c r="B6" s="5" t="n">
        <v>-11462280</v>
      </c>
    </row>
    <row r="7" spans="1:2">
      <c r="A7" s="4" t="s">
        <v>525</v>
      </c>
      <c r="B7" s="5" t="n">
        <v>-872562</v>
      </c>
    </row>
    <row r="8" spans="1:2">
      <c r="A8" s="4" t="s">
        <v>526</v>
      </c>
      <c r="B8" s="5" t="n">
        <v>3766068</v>
      </c>
    </row>
    <row r="9" spans="1:2">
      <c r="A9" s="4" t="s">
        <v>527</v>
      </c>
      <c r="B9" s="5" t="n">
        <v>-304625</v>
      </c>
    </row>
    <row r="10" spans="1:2">
      <c r="A10" s="4" t="s">
        <v>528</v>
      </c>
      <c r="B10" s="5" t="n">
        <v>3842631</v>
      </c>
    </row>
    <row r="11" spans="1:2">
      <c r="A11" s="3" t="s">
        <v>529</v>
      </c>
    </row>
    <row r="12" spans="1:2">
      <c r="A12" s="4" t="s">
        <v>530</v>
      </c>
      <c r="B12" s="9" t="n">
        <v>9.27</v>
      </c>
    </row>
    <row r="13" spans="1:2">
      <c r="A13" s="4" t="s">
        <v>531</v>
      </c>
      <c r="B13" s="10" t="n">
        <v>2.63</v>
      </c>
    </row>
    <row r="14" spans="1:2">
      <c r="A14" s="4" t="s">
        <v>532</v>
      </c>
      <c r="B14" s="10" t="n">
        <v>7.63</v>
      </c>
    </row>
    <row r="15" spans="1:2">
      <c r="A15" s="4" t="s">
        <v>533</v>
      </c>
      <c r="B15" s="10" t="n">
        <v>6.05</v>
      </c>
    </row>
    <row r="16" spans="1:2">
      <c r="A16" s="4" t="s">
        <v>534</v>
      </c>
      <c r="B16" s="10" t="n">
        <v>9.85</v>
      </c>
    </row>
    <row r="17" spans="1:2">
      <c r="A17" s="4" t="s">
        <v>535</v>
      </c>
      <c r="B17" s="10" t="n">
        <v>4.82</v>
      </c>
    </row>
    <row r="18" spans="1:2">
      <c r="A18" s="4" t="s">
        <v>536</v>
      </c>
      <c r="B18" s="9" t="n">
        <v>7.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37</v>
      </c>
      <c r="B1" s="2" t="s">
        <v>72</v>
      </c>
      <c r="D1" s="2" t="s">
        <v>1</v>
      </c>
    </row>
    <row r="2" spans="1:4">
      <c r="B2" s="2" t="s">
        <v>2</v>
      </c>
      <c r="C2" s="2" t="s">
        <v>257</v>
      </c>
      <c r="D2" s="2" t="s">
        <v>2</v>
      </c>
    </row>
    <row r="3" spans="1:4">
      <c r="A3" s="4" t="s">
        <v>252</v>
      </c>
    </row>
    <row r="4" spans="1:4">
      <c r="A4" s="3" t="s">
        <v>439</v>
      </c>
    </row>
    <row r="5" spans="1:4">
      <c r="A5" s="4" t="s">
        <v>538</v>
      </c>
      <c r="D5" s="5" t="n">
        <v>1225085</v>
      </c>
    </row>
    <row r="6" spans="1:4">
      <c r="A6" s="4" t="s">
        <v>461</v>
      </c>
    </row>
    <row r="7" spans="1:4">
      <c r="A7" s="3" t="s">
        <v>439</v>
      </c>
    </row>
    <row r="8" spans="1:4">
      <c r="A8" s="4" t="s">
        <v>452</v>
      </c>
      <c r="D8" s="5" t="n">
        <v>4565125</v>
      </c>
    </row>
    <row r="9" spans="1:4">
      <c r="A9" s="4" t="s">
        <v>266</v>
      </c>
      <c r="D9" s="5" t="n">
        <v>11462280</v>
      </c>
    </row>
    <row r="10" spans="1:4">
      <c r="A10" s="4" t="s">
        <v>539</v>
      </c>
      <c r="D10" s="5" t="n">
        <v>6278318</v>
      </c>
    </row>
    <row r="11" spans="1:4">
      <c r="A11" s="4" t="s">
        <v>538</v>
      </c>
      <c r="D11" s="5" t="n">
        <v>872562</v>
      </c>
    </row>
    <row r="12" spans="1:4">
      <c r="A12" s="4" t="s">
        <v>540</v>
      </c>
    </row>
    <row r="13" spans="1:4">
      <c r="A13" s="3" t="s">
        <v>439</v>
      </c>
    </row>
    <row r="14" spans="1:4">
      <c r="A14" s="4" t="s">
        <v>541</v>
      </c>
      <c r="D14" s="5" t="n">
        <v>3766068</v>
      </c>
    </row>
    <row r="15" spans="1:4">
      <c r="A15" s="4" t="s">
        <v>542</v>
      </c>
      <c r="B15" s="5" t="n">
        <v>2909917</v>
      </c>
      <c r="D15" s="5" t="n">
        <v>2909917</v>
      </c>
    </row>
    <row r="16" spans="1:4">
      <c r="A16" s="4" t="s">
        <v>485</v>
      </c>
    </row>
    <row r="17" spans="1:4">
      <c r="A17" s="3" t="s">
        <v>439</v>
      </c>
    </row>
    <row r="18" spans="1:4">
      <c r="A18" s="4" t="s">
        <v>452</v>
      </c>
      <c r="D18" s="5" t="n">
        <v>304000</v>
      </c>
    </row>
    <row r="19" spans="1:4">
      <c r="A19" s="4" t="s">
        <v>266</v>
      </c>
      <c r="C19" s="5" t="n">
        <v>304000</v>
      </c>
      <c r="D19" s="5" t="n">
        <v>2041000</v>
      </c>
    </row>
    <row r="20" spans="1:4">
      <c r="A20" s="4" t="s">
        <v>453</v>
      </c>
      <c r="D20" s="4" t="s">
        <v>29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72</v>
      </c>
      <c r="D1" s="2" t="s">
        <v>1</v>
      </c>
    </row>
    <row r="2" spans="1:5">
      <c r="B2" s="2" t="s">
        <v>2</v>
      </c>
      <c r="C2" s="2" t="s">
        <v>73</v>
      </c>
      <c r="D2" s="2" t="s">
        <v>2</v>
      </c>
      <c r="E2" s="2" t="s">
        <v>73</v>
      </c>
    </row>
    <row r="3" spans="1:5">
      <c r="A3" s="3" t="s">
        <v>544</v>
      </c>
    </row>
    <row r="4" spans="1:5">
      <c r="A4" s="4" t="s">
        <v>545</v>
      </c>
      <c r="B4" s="7" t="n">
        <v>2593</v>
      </c>
      <c r="C4" s="7" t="n">
        <v>11071</v>
      </c>
      <c r="D4" s="7" t="n">
        <v>27568</v>
      </c>
      <c r="E4" s="7" t="n">
        <v>27702</v>
      </c>
    </row>
    <row r="5" spans="1:5">
      <c r="A5" s="4" t="s">
        <v>161</v>
      </c>
      <c r="D5" s="5" t="n">
        <v>364</v>
      </c>
      <c r="E5" s="5" t="n">
        <v>373</v>
      </c>
    </row>
    <row r="6" spans="1:5">
      <c r="A6" s="4" t="s">
        <v>546</v>
      </c>
      <c r="B6" s="5" t="n">
        <v>2674</v>
      </c>
      <c r="C6" s="5" t="n">
        <v>11492</v>
      </c>
      <c r="D6" s="5" t="n">
        <v>28113</v>
      </c>
      <c r="E6" s="5" t="n">
        <v>28704</v>
      </c>
    </row>
    <row r="7" spans="1:5">
      <c r="A7" s="4" t="s">
        <v>547</v>
      </c>
    </row>
    <row r="8" spans="1:5">
      <c r="A8" s="3" t="s">
        <v>544</v>
      </c>
    </row>
    <row r="9" spans="1:5">
      <c r="A9" s="4" t="s">
        <v>545</v>
      </c>
      <c r="B9" s="5" t="n">
        <v>728</v>
      </c>
      <c r="C9" s="5" t="n">
        <v>1024</v>
      </c>
      <c r="D9" s="5" t="n">
        <v>2203</v>
      </c>
      <c r="E9" s="5" t="n">
        <v>2428</v>
      </c>
    </row>
    <row r="10" spans="1:5">
      <c r="A10" s="4" t="s">
        <v>548</v>
      </c>
    </row>
    <row r="11" spans="1:5">
      <c r="A11" s="3" t="s">
        <v>544</v>
      </c>
    </row>
    <row r="12" spans="1:5">
      <c r="A12" s="4" t="s">
        <v>545</v>
      </c>
      <c r="B12" s="5" t="n">
        <v>1865</v>
      </c>
      <c r="C12" s="5" t="n">
        <v>9484</v>
      </c>
      <c r="D12" s="5" t="n">
        <v>4243</v>
      </c>
      <c r="E12" s="5" t="n">
        <v>23028</v>
      </c>
    </row>
    <row r="13" spans="1:5">
      <c r="A13" s="4" t="s">
        <v>549</v>
      </c>
    </row>
    <row r="14" spans="1:5">
      <c r="A14" s="3" t="s">
        <v>544</v>
      </c>
    </row>
    <row r="15" spans="1:5">
      <c r="A15" s="4" t="s">
        <v>545</v>
      </c>
      <c r="B15" s="5" t="n">
        <v>0</v>
      </c>
      <c r="C15" s="5" t="n">
        <v>0</v>
      </c>
      <c r="D15" s="5" t="n">
        <v>5409</v>
      </c>
      <c r="E15" s="5" t="n">
        <v>0</v>
      </c>
    </row>
    <row r="16" spans="1:5">
      <c r="A16" s="4" t="s">
        <v>550</v>
      </c>
    </row>
    <row r="17" spans="1:5">
      <c r="A17" s="3" t="s">
        <v>544</v>
      </c>
    </row>
    <row r="18" spans="1:5">
      <c r="A18" s="4" t="s">
        <v>545</v>
      </c>
      <c r="B18" s="5" t="n">
        <v>0</v>
      </c>
      <c r="C18" s="5" t="n">
        <v>563</v>
      </c>
      <c r="D18" s="5" t="n">
        <v>15713</v>
      </c>
      <c r="E18" s="5" t="n">
        <v>2246</v>
      </c>
    </row>
    <row r="19" spans="1:5">
      <c r="A19" s="4" t="s">
        <v>161</v>
      </c>
      <c r="B19" s="5" t="n">
        <v>0</v>
      </c>
      <c r="C19" s="5" t="n">
        <v>236</v>
      </c>
      <c r="D19" s="5" t="n">
        <v>181</v>
      </c>
      <c r="E19" s="5" t="n">
        <v>629</v>
      </c>
    </row>
    <row r="20" spans="1:5">
      <c r="A20" s="4" t="s">
        <v>551</v>
      </c>
    </row>
    <row r="21" spans="1:5">
      <c r="A21" s="3" t="s">
        <v>544</v>
      </c>
    </row>
    <row r="22" spans="1:5">
      <c r="A22" s="4" t="s">
        <v>161</v>
      </c>
      <c r="B22" s="7" t="n">
        <v>81</v>
      </c>
      <c r="C22" s="7" t="n">
        <v>185</v>
      </c>
      <c r="D22" s="7" t="n">
        <v>364</v>
      </c>
      <c r="E22" s="7" t="n">
        <v>3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552</v>
      </c>
      <c r="B1" s="2" t="s">
        <v>72</v>
      </c>
      <c r="D1" s="2" t="s">
        <v>1</v>
      </c>
    </row>
    <row r="2" spans="1:5">
      <c r="B2" s="2" t="s">
        <v>2</v>
      </c>
      <c r="C2" s="2" t="s">
        <v>73</v>
      </c>
      <c r="D2" s="2" t="s">
        <v>2</v>
      </c>
      <c r="E2" s="2" t="s">
        <v>73</v>
      </c>
    </row>
    <row r="3" spans="1:5">
      <c r="A3" s="4" t="s">
        <v>553</v>
      </c>
    </row>
    <row r="4" spans="1:5">
      <c r="A4" s="3" t="s">
        <v>554</v>
      </c>
    </row>
    <row r="5" spans="1:5">
      <c r="A5" s="4" t="s">
        <v>75</v>
      </c>
      <c r="B5" s="4" t="s">
        <v>346</v>
      </c>
      <c r="C5" s="4" t="s">
        <v>346</v>
      </c>
      <c r="D5" s="4" t="s">
        <v>346</v>
      </c>
      <c r="E5" s="4" t="s">
        <v>346</v>
      </c>
    </row>
    <row r="6" spans="1:5">
      <c r="A6" s="4" t="s">
        <v>555</v>
      </c>
    </row>
    <row r="7" spans="1:5">
      <c r="A7" s="3" t="s">
        <v>554</v>
      </c>
    </row>
    <row r="8" spans="1:5">
      <c r="A8" s="4" t="s">
        <v>556</v>
      </c>
      <c r="D8" s="5" t="n">
        <v>2</v>
      </c>
    </row>
    <row r="9" spans="1:5">
      <c r="A9" s="4" t="s">
        <v>557</v>
      </c>
      <c r="D9" s="5" t="n">
        <v>2</v>
      </c>
    </row>
    <row r="10" spans="1:5">
      <c r="A10" s="4" t="s">
        <v>558</v>
      </c>
    </row>
    <row r="11" spans="1:5">
      <c r="A11" s="3" t="s">
        <v>554</v>
      </c>
    </row>
    <row r="12" spans="1:5">
      <c r="A12" s="4" t="s">
        <v>556</v>
      </c>
      <c r="D12" s="5" t="n">
        <v>1</v>
      </c>
    </row>
    <row r="13" spans="1:5">
      <c r="A13" s="4" t="s">
        <v>557</v>
      </c>
      <c r="D13" s="5" t="n">
        <v>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559</v>
      </c>
      <c r="B1" s="2" t="s">
        <v>256</v>
      </c>
      <c r="C1" s="2" t="s">
        <v>433</v>
      </c>
      <c r="D1" s="2" t="s">
        <v>434</v>
      </c>
      <c r="E1" s="2" t="s">
        <v>560</v>
      </c>
      <c r="F1" s="2" t="s">
        <v>436</v>
      </c>
      <c r="G1" s="2" t="s">
        <v>2</v>
      </c>
      <c r="H1" s="2" t="s">
        <v>257</v>
      </c>
      <c r="I1" s="2" t="s">
        <v>73</v>
      </c>
      <c r="J1" s="2" t="s">
        <v>314</v>
      </c>
      <c r="K1" s="2" t="s">
        <v>2</v>
      </c>
      <c r="L1" s="2" t="s">
        <v>73</v>
      </c>
      <c r="M1" s="2" t="s">
        <v>28</v>
      </c>
      <c r="N1" s="2" t="s">
        <v>342</v>
      </c>
    </row>
    <row r="2" spans="1:14">
      <c r="A2" s="3" t="s">
        <v>561</v>
      </c>
    </row>
    <row r="3" spans="1:14">
      <c r="A3" s="4" t="s">
        <v>345</v>
      </c>
      <c r="N3" s="4" t="s">
        <v>346</v>
      </c>
    </row>
    <row r="4" spans="1:14">
      <c r="A4" s="4" t="s">
        <v>344</v>
      </c>
      <c r="N4" s="7" t="n">
        <v>10000</v>
      </c>
    </row>
    <row r="5" spans="1:14">
      <c r="A5" s="4" t="s">
        <v>562</v>
      </c>
      <c r="M5" s="7" t="n">
        <v>62963</v>
      </c>
    </row>
    <row r="6" spans="1:14">
      <c r="A6" s="4" t="s">
        <v>159</v>
      </c>
      <c r="K6" s="7" t="n">
        <v>4931</v>
      </c>
      <c r="L6" s="7" t="n">
        <v>4940</v>
      </c>
    </row>
    <row r="7" spans="1:14">
      <c r="A7" s="4" t="s">
        <v>563</v>
      </c>
      <c r="K7" s="5" t="n">
        <v>72229</v>
      </c>
      <c r="L7" s="5" t="n">
        <v>3472</v>
      </c>
    </row>
    <row r="8" spans="1:14">
      <c r="A8" s="4" t="s">
        <v>134</v>
      </c>
      <c r="K8" s="5" t="n">
        <v>11855</v>
      </c>
      <c r="L8" s="5" t="n">
        <v>25456</v>
      </c>
    </row>
    <row r="9" spans="1:14">
      <c r="A9" s="4" t="s">
        <v>134</v>
      </c>
      <c r="G9" s="7" t="n">
        <v>2593</v>
      </c>
      <c r="I9" s="7" t="n">
        <v>11071</v>
      </c>
      <c r="K9" s="5" t="n">
        <v>27568</v>
      </c>
      <c r="L9" s="5" t="n">
        <v>27702</v>
      </c>
    </row>
    <row r="10" spans="1:14">
      <c r="A10" s="4" t="s">
        <v>564</v>
      </c>
    </row>
    <row r="11" spans="1:14">
      <c r="A11" s="3" t="s">
        <v>561</v>
      </c>
    </row>
    <row r="12" spans="1:14">
      <c r="A12" s="4" t="s">
        <v>565</v>
      </c>
      <c r="E12" s="7" t="n">
        <v>20</v>
      </c>
      <c r="G12" s="5" t="n">
        <v>0</v>
      </c>
      <c r="I12" s="5" t="n">
        <v>60</v>
      </c>
      <c r="K12" s="5" t="n">
        <v>60</v>
      </c>
      <c r="L12" s="5" t="n">
        <v>180</v>
      </c>
    </row>
    <row r="13" spans="1:14">
      <c r="A13" s="4" t="s">
        <v>351</v>
      </c>
    </row>
    <row r="14" spans="1:14">
      <c r="A14" s="3" t="s">
        <v>561</v>
      </c>
    </row>
    <row r="15" spans="1:14">
      <c r="A15" s="4" t="s">
        <v>442</v>
      </c>
      <c r="H15" s="7" t="n">
        <v>6468</v>
      </c>
    </row>
    <row r="16" spans="1:14">
      <c r="A16" s="4" t="s">
        <v>344</v>
      </c>
      <c r="N16" s="5" t="n">
        <v>4000</v>
      </c>
    </row>
    <row r="17" spans="1:14">
      <c r="A17" s="4" t="s">
        <v>562</v>
      </c>
      <c r="M17" s="5" t="n">
        <v>4460</v>
      </c>
    </row>
    <row r="18" spans="1:14">
      <c r="A18" s="4" t="s">
        <v>159</v>
      </c>
      <c r="I18" s="5" t="n">
        <v>426</v>
      </c>
      <c r="J18" s="7" t="n">
        <v>426</v>
      </c>
      <c r="L18" s="5" t="n">
        <v>426</v>
      </c>
    </row>
    <row r="19" spans="1:14">
      <c r="A19" s="4" t="s">
        <v>563</v>
      </c>
      <c r="B19" s="7" t="n">
        <v>4570</v>
      </c>
    </row>
    <row r="20" spans="1:14">
      <c r="A20" s="4" t="s">
        <v>444</v>
      </c>
      <c r="D20" s="4" t="s">
        <v>445</v>
      </c>
    </row>
    <row r="21" spans="1:14">
      <c r="A21" s="4" t="s">
        <v>446</v>
      </c>
      <c r="D21" s="4" t="s">
        <v>447</v>
      </c>
    </row>
    <row r="22" spans="1:14">
      <c r="A22" s="4" t="s">
        <v>134</v>
      </c>
      <c r="G22" s="5" t="n">
        <v>302</v>
      </c>
      <c r="K22" s="7" t="n">
        <v>302</v>
      </c>
    </row>
    <row r="23" spans="1:14">
      <c r="A23" s="4" t="s">
        <v>441</v>
      </c>
      <c r="H23" s="5" t="n">
        <v>2500000</v>
      </c>
    </row>
    <row r="24" spans="1:14">
      <c r="A24" s="4" t="s">
        <v>134</v>
      </c>
      <c r="H24" s="7" t="n">
        <v>6468</v>
      </c>
    </row>
    <row r="25" spans="1:14">
      <c r="A25" s="4" t="s">
        <v>352</v>
      </c>
    </row>
    <row r="26" spans="1:14">
      <c r="A26" s="3" t="s">
        <v>561</v>
      </c>
    </row>
    <row r="27" spans="1:14">
      <c r="A27" s="4" t="s">
        <v>344</v>
      </c>
      <c r="N27" s="5" t="n">
        <v>1000</v>
      </c>
    </row>
    <row r="28" spans="1:14">
      <c r="A28" s="4" t="s">
        <v>562</v>
      </c>
      <c r="M28" s="5" t="n">
        <v>1115</v>
      </c>
    </row>
    <row r="29" spans="1:14">
      <c r="A29" s="4" t="s">
        <v>159</v>
      </c>
      <c r="I29" s="5" t="n">
        <v>107</v>
      </c>
      <c r="J29" s="5" t="n">
        <v>107</v>
      </c>
      <c r="L29" s="5" t="n">
        <v>107</v>
      </c>
    </row>
    <row r="30" spans="1:14">
      <c r="A30" s="4" t="s">
        <v>563</v>
      </c>
      <c r="B30" s="5" t="n">
        <v>1143</v>
      </c>
    </row>
    <row r="31" spans="1:14">
      <c r="A31" s="4" t="s">
        <v>566</v>
      </c>
    </row>
    <row r="32" spans="1:14">
      <c r="A32" s="3" t="s">
        <v>561</v>
      </c>
    </row>
    <row r="33" spans="1:14">
      <c r="A33" s="4" t="s">
        <v>567</v>
      </c>
      <c r="K33" s="5" t="n">
        <v>2000000</v>
      </c>
    </row>
    <row r="34" spans="1:14">
      <c r="A34" s="4" t="s">
        <v>353</v>
      </c>
    </row>
    <row r="35" spans="1:14">
      <c r="A35" s="3" t="s">
        <v>561</v>
      </c>
    </row>
    <row r="36" spans="1:14">
      <c r="A36" s="4" t="s">
        <v>344</v>
      </c>
      <c r="N36" s="7" t="n">
        <v>5000</v>
      </c>
    </row>
    <row r="37" spans="1:14">
      <c r="A37" s="4" t="s">
        <v>562</v>
      </c>
      <c r="M37" s="7" t="n">
        <v>5574</v>
      </c>
    </row>
    <row r="38" spans="1:14">
      <c r="A38" s="4" t="s">
        <v>159</v>
      </c>
      <c r="I38" s="5" t="n">
        <v>533</v>
      </c>
      <c r="J38" s="7" t="n">
        <v>533</v>
      </c>
      <c r="L38" s="5" t="n">
        <v>533</v>
      </c>
    </row>
    <row r="39" spans="1:14">
      <c r="A39" s="4" t="s">
        <v>563</v>
      </c>
      <c r="B39" s="7" t="n">
        <v>5713</v>
      </c>
    </row>
    <row r="40" spans="1:14">
      <c r="A40" s="4" t="s">
        <v>451</v>
      </c>
    </row>
    <row r="41" spans="1:14">
      <c r="A41" s="3" t="s">
        <v>561</v>
      </c>
    </row>
    <row r="42" spans="1:14">
      <c r="A42" s="4" t="s">
        <v>442</v>
      </c>
      <c r="H42" s="5" t="n">
        <v>6468</v>
      </c>
    </row>
    <row r="43" spans="1:14">
      <c r="A43" s="4" t="s">
        <v>441</v>
      </c>
      <c r="C43" s="5" t="n">
        <v>2500000</v>
      </c>
    </row>
    <row r="44" spans="1:14">
      <c r="A44" s="4" t="s">
        <v>568</v>
      </c>
    </row>
    <row r="45" spans="1:14">
      <c r="A45" s="3" t="s">
        <v>561</v>
      </c>
    </row>
    <row r="46" spans="1:14">
      <c r="A46" s="4" t="s">
        <v>467</v>
      </c>
      <c r="F46" s="4" t="s">
        <v>468</v>
      </c>
      <c r="K46" s="4" t="s">
        <v>468</v>
      </c>
    </row>
    <row r="47" spans="1:14">
      <c r="A47" s="4" t="s">
        <v>569</v>
      </c>
      <c r="G47" s="7" t="n">
        <v>1792</v>
      </c>
      <c r="I47" s="7" t="n">
        <v>-315</v>
      </c>
      <c r="K47" s="7" t="n">
        <v>1792</v>
      </c>
      <c r="L47" s="7" t="n">
        <v>-934</v>
      </c>
    </row>
    <row r="48" spans="1:14">
      <c r="A48" s="4" t="s">
        <v>570</v>
      </c>
      <c r="C48" s="5" t="n">
        <v>500000</v>
      </c>
    </row>
    <row r="49" spans="1:14">
      <c r="A49" s="4" t="s">
        <v>442</v>
      </c>
      <c r="H49" s="7" t="n">
        <v>906</v>
      </c>
    </row>
    <row r="50" spans="1:14">
      <c r="A50" s="4" t="s">
        <v>441</v>
      </c>
      <c r="H50" s="5"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571</v>
      </c>
      <c r="B1" s="2" t="s">
        <v>572</v>
      </c>
    </row>
    <row r="2" spans="1:2">
      <c r="A2" s="3" t="s">
        <v>573</v>
      </c>
    </row>
    <row r="3" spans="1:2">
      <c r="A3" s="4" t="s">
        <v>574</v>
      </c>
      <c r="B3" s="4" t="s">
        <v>299</v>
      </c>
    </row>
    <row r="4" spans="1:2">
      <c r="A4" s="4" t="s">
        <v>575</v>
      </c>
      <c r="B4" s="5" t="n">
        <v>43</v>
      </c>
    </row>
    <row r="5" spans="1:2">
      <c r="A5" s="4" t="s">
        <v>576</v>
      </c>
      <c r="B5" s="7" t="n">
        <v>14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1"/>
    <col customWidth="1" max="3" min="3" width="18"/>
    <col customWidth="1" max="4" min="4" width="13"/>
    <col customWidth="1" max="5" min="5" width="30"/>
    <col customWidth="1" max="6" min="6" width="15"/>
    <col customWidth="1" max="7" min="7" width="27"/>
    <col customWidth="1" max="8" min="8" width="44"/>
    <col customWidth="1" max="9" min="9" width="20"/>
  </cols>
  <sheetData>
    <row r="1" spans="1:9">
      <c r="A1" s="1" t="s">
        <v>103</v>
      </c>
      <c r="B1" s="2" t="s">
        <v>104</v>
      </c>
      <c r="C1" s="2" t="s">
        <v>105</v>
      </c>
      <c r="D1" s="2" t="s">
        <v>106</v>
      </c>
      <c r="E1" s="2" t="s">
        <v>107</v>
      </c>
      <c r="F1" s="2" t="s">
        <v>108</v>
      </c>
      <c r="G1" s="2" t="s">
        <v>109</v>
      </c>
      <c r="H1" s="2" t="s">
        <v>110</v>
      </c>
      <c r="I1" s="2" t="s">
        <v>111</v>
      </c>
    </row>
    <row r="2" spans="1:9">
      <c r="A2" s="4" t="s">
        <v>112</v>
      </c>
      <c r="B2" s="7" t="n">
        <v>224007</v>
      </c>
      <c r="D2" s="7" t="n">
        <v>31</v>
      </c>
      <c r="F2" s="7" t="n">
        <v>-1274</v>
      </c>
      <c r="G2" s="7" t="n">
        <v>392687</v>
      </c>
      <c r="I2" s="7" t="n">
        <v>-167437</v>
      </c>
    </row>
    <row r="3" spans="1:9">
      <c r="A3" s="4" t="s">
        <v>113</v>
      </c>
      <c r="D3" s="5" t="n">
        <v>61631573</v>
      </c>
      <c r="F3" s="5" t="n">
        <v>352523</v>
      </c>
    </row>
    <row r="4" spans="1:9">
      <c r="A4" s="3" t="s">
        <v>114</v>
      </c>
    </row>
    <row r="5" spans="1:9">
      <c r="A5" s="4" t="s">
        <v>115</v>
      </c>
      <c r="C5" s="7" t="n">
        <v>13392</v>
      </c>
      <c r="E5" s="7" t="n">
        <v>1</v>
      </c>
      <c r="H5" s="7" t="n">
        <v>13391</v>
      </c>
    </row>
    <row r="6" spans="1:9">
      <c r="A6" s="4" t="s">
        <v>116</v>
      </c>
      <c r="E6" s="5" t="n">
        <v>2700000</v>
      </c>
    </row>
    <row r="7" spans="1:9">
      <c r="A7" s="4" t="s">
        <v>117</v>
      </c>
      <c r="D7" s="7" t="n">
        <v>6</v>
      </c>
      <c r="G7" s="5" t="n">
        <v>-6</v>
      </c>
    </row>
    <row r="8" spans="1:9">
      <c r="A8" s="4" t="s">
        <v>118</v>
      </c>
      <c r="D8" s="5" t="n">
        <v>12184842</v>
      </c>
    </row>
    <row r="9" spans="1:9">
      <c r="A9" s="4" t="s">
        <v>119</v>
      </c>
      <c r="B9" s="5" t="n">
        <v>1979</v>
      </c>
      <c r="F9" s="7" t="n">
        <v>1979</v>
      </c>
    </row>
    <row r="10" spans="1:9">
      <c r="A10" s="4" t="s">
        <v>120</v>
      </c>
      <c r="B10" s="5" t="n">
        <v>200</v>
      </c>
      <c r="G10" s="5" t="n">
        <v>200</v>
      </c>
    </row>
    <row r="11" spans="1:9">
      <c r="A11" s="4" t="s">
        <v>121</v>
      </c>
      <c r="F11" s="5" t="n">
        <v>872562</v>
      </c>
    </row>
    <row r="12" spans="1:9">
      <c r="A12" s="4" t="s">
        <v>122</v>
      </c>
      <c r="B12" s="5" t="n">
        <v>28114</v>
      </c>
      <c r="G12" s="5" t="n">
        <v>28114</v>
      </c>
    </row>
    <row r="13" spans="1:9">
      <c r="A13" s="4" t="s">
        <v>123</v>
      </c>
      <c r="B13" s="5" t="n">
        <v>-19575</v>
      </c>
      <c r="I13" s="5" t="n">
        <v>-19575</v>
      </c>
    </row>
    <row r="14" spans="1:9">
      <c r="A14" s="4" t="s">
        <v>124</v>
      </c>
      <c r="B14" s="5" t="n">
        <v>-41500</v>
      </c>
      <c r="G14" s="5" t="n">
        <v>-41500</v>
      </c>
    </row>
    <row r="15" spans="1:9">
      <c r="A15" s="4" t="s">
        <v>125</v>
      </c>
      <c r="B15" s="7" t="n">
        <v>202659</v>
      </c>
      <c r="D15" s="7" t="n">
        <v>38</v>
      </c>
      <c r="F15" s="7" t="n">
        <v>-3253</v>
      </c>
      <c r="G15" s="7" t="n">
        <v>392886</v>
      </c>
      <c r="I15" s="7" t="n">
        <v>-187012</v>
      </c>
    </row>
    <row r="16" spans="1:9">
      <c r="A16" s="4" t="s">
        <v>126</v>
      </c>
      <c r="D16" s="5" t="n">
        <v>76516415</v>
      </c>
      <c r="F16" s="5" t="n">
        <v>12250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7</v>
      </c>
      <c r="B1" s="2" t="s">
        <v>1</v>
      </c>
    </row>
    <row r="2" spans="1:2">
      <c r="B2" s="2" t="s">
        <v>128</v>
      </c>
    </row>
    <row r="3" spans="1:2">
      <c r="A3" s="4" t="s">
        <v>105</v>
      </c>
    </row>
    <row r="4" spans="1:2">
      <c r="A4" s="4" t="s">
        <v>129</v>
      </c>
      <c r="B4" s="7" t="n">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123</v>
      </c>
      <c r="B4" s="7" t="n">
        <v>-19575</v>
      </c>
      <c r="C4" s="7" t="n">
        <v>-47229</v>
      </c>
    </row>
    <row r="5" spans="1:3">
      <c r="A5" s="4" t="s">
        <v>92</v>
      </c>
      <c r="B5" s="5" t="n">
        <v>21124</v>
      </c>
      <c r="C5" s="5" t="n">
        <v>18360</v>
      </c>
    </row>
    <row r="6" spans="1:3">
      <c r="A6" s="3" t="s">
        <v>132</v>
      </c>
    </row>
    <row r="7" spans="1:3">
      <c r="A7" s="4" t="s">
        <v>80</v>
      </c>
      <c r="B7" s="5" t="n">
        <v>10021</v>
      </c>
      <c r="C7" s="5" t="n">
        <v>9736</v>
      </c>
    </row>
    <row r="8" spans="1:3">
      <c r="A8" s="4" t="s">
        <v>133</v>
      </c>
      <c r="B8" s="5" t="n">
        <v>1491</v>
      </c>
      <c r="C8" s="5" t="n">
        <v>2268</v>
      </c>
    </row>
    <row r="9" spans="1:3">
      <c r="A9" s="4" t="s">
        <v>134</v>
      </c>
      <c r="B9" s="5" t="n">
        <v>11855</v>
      </c>
      <c r="C9" s="5" t="n">
        <v>25456</v>
      </c>
    </row>
    <row r="10" spans="1:3">
      <c r="A10" s="4" t="s">
        <v>81</v>
      </c>
      <c r="B10" s="5" t="n">
        <v>0</v>
      </c>
      <c r="C10" s="5" t="n">
        <v>3626</v>
      </c>
    </row>
    <row r="11" spans="1:3">
      <c r="A11" s="4" t="s">
        <v>135</v>
      </c>
      <c r="B11" s="5" t="n">
        <v>462</v>
      </c>
      <c r="C11" s="5" t="n">
        <v>2175</v>
      </c>
    </row>
    <row r="12" spans="1:3">
      <c r="A12" s="4" t="s">
        <v>136</v>
      </c>
      <c r="B12" s="5" t="n">
        <v>-325</v>
      </c>
      <c r="C12" s="5" t="n">
        <v>-2849</v>
      </c>
    </row>
    <row r="13" spans="1:3">
      <c r="A13" s="3" t="s">
        <v>137</v>
      </c>
    </row>
    <row r="14" spans="1:3">
      <c r="A14" s="4" t="s">
        <v>138</v>
      </c>
      <c r="B14" s="5" t="n">
        <v>-3910</v>
      </c>
      <c r="C14" s="5" t="n">
        <v>-7708</v>
      </c>
    </row>
    <row r="15" spans="1:3">
      <c r="A15" s="4" t="s">
        <v>32</v>
      </c>
      <c r="B15" s="5" t="n">
        <v>-112</v>
      </c>
      <c r="C15" s="5" t="n">
        <v>-528</v>
      </c>
    </row>
    <row r="16" spans="1:3">
      <c r="A16" s="4" t="s">
        <v>38</v>
      </c>
      <c r="B16" s="5" t="n">
        <v>533</v>
      </c>
      <c r="C16" s="5" t="n">
        <v>71</v>
      </c>
    </row>
    <row r="17" spans="1:3">
      <c r="A17" s="4" t="s">
        <v>42</v>
      </c>
      <c r="B17" s="5" t="n">
        <v>-159</v>
      </c>
      <c r="C17" s="5" t="n">
        <v>-7464</v>
      </c>
    </row>
    <row r="18" spans="1:3">
      <c r="A18" s="4" t="s">
        <v>43</v>
      </c>
      <c r="B18" s="5" t="n">
        <v>628</v>
      </c>
      <c r="C18" s="5" t="n">
        <v>8900</v>
      </c>
    </row>
    <row r="19" spans="1:3">
      <c r="A19" s="4" t="s">
        <v>44</v>
      </c>
      <c r="B19" s="5" t="n">
        <v>449</v>
      </c>
      <c r="C19" s="5" t="n">
        <v>154</v>
      </c>
    </row>
    <row r="20" spans="1:3">
      <c r="A20" s="4" t="s">
        <v>139</v>
      </c>
      <c r="B20" s="5" t="n">
        <v>22482</v>
      </c>
      <c r="C20" s="5" t="n">
        <v>4968</v>
      </c>
    </row>
    <row r="21" spans="1:3">
      <c r="A21" s="4" t="s">
        <v>140</v>
      </c>
      <c r="B21" s="5" t="n">
        <v>-5835</v>
      </c>
      <c r="C21" s="5" t="n">
        <v>-7902</v>
      </c>
    </row>
    <row r="22" spans="1:3">
      <c r="A22" s="4" t="s">
        <v>141</v>
      </c>
      <c r="B22" s="5" t="n">
        <v>16647</v>
      </c>
      <c r="C22" s="5" t="n">
        <v>-2934</v>
      </c>
    </row>
    <row r="23" spans="1:3">
      <c r="A23" s="3" t="s">
        <v>142</v>
      </c>
    </row>
    <row r="24" spans="1:3">
      <c r="A24" s="4" t="s">
        <v>143</v>
      </c>
      <c r="B24" s="5" t="n">
        <v>-107</v>
      </c>
      <c r="C24" s="5" t="n">
        <v>-668</v>
      </c>
    </row>
    <row r="25" spans="1:3">
      <c r="A25" s="4" t="s">
        <v>144</v>
      </c>
      <c r="B25" s="5" t="n">
        <v>-995</v>
      </c>
      <c r="C25" s="5" t="n">
        <v>-694</v>
      </c>
    </row>
    <row r="26" spans="1:3">
      <c r="A26" s="4" t="s">
        <v>145</v>
      </c>
      <c r="B26" s="5" t="n">
        <v>-19728</v>
      </c>
      <c r="C26" s="5" t="n">
        <v>0</v>
      </c>
    </row>
    <row r="27" spans="1:3">
      <c r="A27" s="4" t="s">
        <v>146</v>
      </c>
      <c r="B27" s="5" t="n">
        <v>-20830</v>
      </c>
      <c r="C27" s="5" t="n">
        <v>-1362</v>
      </c>
    </row>
    <row r="28" spans="1:3">
      <c r="A28" s="4" t="s">
        <v>147</v>
      </c>
      <c r="B28" s="5" t="n">
        <v>-1386</v>
      </c>
      <c r="C28" s="5" t="n">
        <v>-5294</v>
      </c>
    </row>
    <row r="29" spans="1:3">
      <c r="A29" s="4" t="s">
        <v>148</v>
      </c>
      <c r="B29" s="5" t="n">
        <v>-22216</v>
      </c>
      <c r="C29" s="5" t="n">
        <v>-6656</v>
      </c>
    </row>
    <row r="30" spans="1:3">
      <c r="A30" s="3" t="s">
        <v>149</v>
      </c>
    </row>
    <row r="31" spans="1:3">
      <c r="A31" s="4" t="s">
        <v>150</v>
      </c>
      <c r="B31" s="5" t="n">
        <v>13392</v>
      </c>
      <c r="C31" s="5" t="n">
        <v>0</v>
      </c>
    </row>
    <row r="32" spans="1:3">
      <c r="A32" s="4" t="s">
        <v>151</v>
      </c>
      <c r="B32" s="5" t="n">
        <v>67182</v>
      </c>
      <c r="C32" s="5" t="n">
        <v>14039</v>
      </c>
    </row>
    <row r="33" spans="1:3">
      <c r="A33" s="4" t="s">
        <v>152</v>
      </c>
      <c r="B33" s="5" t="n">
        <v>-72229</v>
      </c>
      <c r="C33" s="5" t="n">
        <v>-3472</v>
      </c>
    </row>
    <row r="34" spans="1:3">
      <c r="A34" s="4" t="s">
        <v>153</v>
      </c>
      <c r="B34" s="5" t="n">
        <v>-1979</v>
      </c>
      <c r="C34" s="5" t="n">
        <v>-743</v>
      </c>
    </row>
    <row r="35" spans="1:3">
      <c r="A35" s="4" t="s">
        <v>154</v>
      </c>
      <c r="B35" s="5" t="n">
        <v>6366</v>
      </c>
      <c r="C35" s="5" t="n">
        <v>9824</v>
      </c>
    </row>
    <row r="36" spans="1:3">
      <c r="A36" s="4" t="s">
        <v>155</v>
      </c>
      <c r="B36" s="5" t="n">
        <v>797</v>
      </c>
      <c r="C36" s="5" t="n">
        <v>234</v>
      </c>
    </row>
    <row r="37" spans="1:3">
      <c r="A37" s="4" t="s">
        <v>156</v>
      </c>
      <c r="B37" s="5" t="n">
        <v>16564</v>
      </c>
      <c r="C37" s="5" t="n">
        <v>10089</v>
      </c>
    </row>
    <row r="38" spans="1:3">
      <c r="A38" s="4" t="s">
        <v>157</v>
      </c>
      <c r="B38" s="5" t="n">
        <v>17361</v>
      </c>
      <c r="C38" s="5" t="n">
        <v>10323</v>
      </c>
    </row>
    <row r="39" spans="1:3">
      <c r="A39" s="3" t="s">
        <v>158</v>
      </c>
    </row>
    <row r="40" spans="1:3">
      <c r="A40" s="4" t="s">
        <v>159</v>
      </c>
      <c r="B40" s="5" t="n">
        <v>4931</v>
      </c>
      <c r="C40" s="5" t="n">
        <v>4940</v>
      </c>
    </row>
    <row r="41" spans="1:3">
      <c r="A41" s="4" t="s">
        <v>160</v>
      </c>
      <c r="B41" s="5" t="n">
        <v>0</v>
      </c>
      <c r="C41" s="5" t="n">
        <v>0</v>
      </c>
    </row>
    <row r="42" spans="1:3">
      <c r="A42" s="4" t="s">
        <v>161</v>
      </c>
      <c r="B42" s="5" t="n">
        <v>364</v>
      </c>
      <c r="C42" s="5" t="n">
        <v>373</v>
      </c>
    </row>
    <row r="43" spans="1:3">
      <c r="A43" s="4" t="s">
        <v>162</v>
      </c>
      <c r="B43" s="5" t="n">
        <v>200</v>
      </c>
      <c r="C43" s="7" t="n">
        <v>0</v>
      </c>
    </row>
    <row r="44" spans="1:3">
      <c r="A44" s="4" t="s">
        <v>120</v>
      </c>
      <c r="B44" s="7" t="n">
        <v>-2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09:03:56Z</dcterms:created>
  <dcterms:modified xmlns:dcterms="http://purl.org/dc/terms/" xmlns:xsi="http://www.w3.org/2001/XMLSchema-instance" xsi:type="dcterms:W3CDTF">2018-11-08T09:03:56Z</dcterms:modified>
</cp:coreProperties>
</file>